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Recent Accounting Pronouncement" sheetId="9" r:id="rId9"/>
    <s:sheet name="Property and Equipment, Net" sheetId="10" r:id="rId10"/>
    <s:sheet name="Liquidity and Going Concern" sheetId="11" r:id="rId11"/>
    <s:sheet name="Cash and Cash Equivalents" sheetId="12" r:id="rId12"/>
    <s:sheet name="Fair value of financial instrum" sheetId="13" r:id="rId13"/>
    <s:sheet name="Reverse Stock Split, Name Chang" sheetId="14" r:id="rId14"/>
    <s:sheet name="Merger with MabVax Therapeutics" sheetId="15" r:id="rId15"/>
    <s:sheet name="Convertible Preferred Stock, Co" sheetId="16" r:id="rId16"/>
    <s:sheet name="Related Party Transactions" sheetId="17" r:id="rId17"/>
    <s:sheet name="Stock-based Activity" sheetId="18" r:id="rId18"/>
    <s:sheet name="Net Loss per Share" sheetId="19" r:id="rId19"/>
    <s:sheet name="Contracts and Agreements" sheetId="20" r:id="rId20"/>
    <s:sheet name="Commitments and contingencies" sheetId="21" r:id="rId21"/>
    <s:sheet name="Income taxes" sheetId="22" r:id="rId22"/>
    <s:sheet name="Subsequent Events" sheetId="23" r:id="rId23"/>
    <s:sheet name="Summary of Significant Accoun24" sheetId="24" r:id="rId24"/>
    <s:sheet name="Property and Equipment, Net (Ta" sheetId="25" r:id="rId25"/>
    <s:sheet name="Merger with MabVax Therapeuti26" sheetId="26" r:id="rId26"/>
    <s:sheet name="Convertible Preferred Stock, 27" sheetId="27" r:id="rId27"/>
    <s:sheet name="Stock-based Activity (Tables)" sheetId="28" r:id="rId28"/>
    <s:sheet name="Net Loss per Share (Tables)" sheetId="29" r:id="rId29"/>
    <s:sheet name="Commitments and contingencies (" sheetId="30" r:id="rId30"/>
    <s:sheet name="Income taxes (Tables)" sheetId="31" r:id="rId31"/>
    <s:sheet name="Basis of Presentation (Details " sheetId="32" r:id="rId32"/>
    <s:sheet name="Summary of Significant Accoun33" sheetId="33" r:id="rId33"/>
    <s:sheet name="Liquidity and Going Concern (De" sheetId="34" r:id="rId34"/>
    <s:sheet name="Property and Equipment, Net (De" sheetId="35" r:id="rId35"/>
    <s:sheet name="Property and Equipment, Net (36" sheetId="36" r:id="rId36"/>
    <s:sheet name="Reverse Stock Split, Name Cha37" sheetId="37" r:id="rId37"/>
    <s:sheet name="Merger with MabVax Therapeuti38" sheetId="38" r:id="rId38"/>
    <s:sheet name="Merger with MabVax Therapeuti39" sheetId="39" r:id="rId39"/>
    <s:sheet name="Convertible Preferred Stock, 40" sheetId="40" r:id="rId40"/>
    <s:sheet name="Convertible Preferred Stock, 41" sheetId="41" r:id="rId41"/>
    <s:sheet name="Convertible Preferred Stock, 42" sheetId="42" r:id="rId42"/>
    <s:sheet name="Convertible Preferred Stock, 43" sheetId="43" r:id="rId43"/>
    <s:sheet name="Related Party Transactions (Det" sheetId="44" r:id="rId44"/>
    <s:sheet name="Stock-based Activity (Details)" sheetId="45" r:id="rId45"/>
    <s:sheet name="Stock-based Activity (Detail 1)" sheetId="46" r:id="rId46"/>
    <s:sheet name="Stock-based Activity (Detail 2)" sheetId="47" r:id="rId47"/>
    <s:sheet name="Stock-based Activity (Detail 3)" sheetId="48" r:id="rId48"/>
    <s:sheet name="Stock-based Activity (Detail 4)" sheetId="49" r:id="rId49"/>
    <s:sheet name="Stock-based Activity (Detail 5)" sheetId="50" r:id="rId50"/>
    <s:sheet name="Stock-based Activity (Details N" sheetId="51" r:id="rId51"/>
    <s:sheet name="Stock-based Activity (Details52" sheetId="52" r:id="rId52"/>
    <s:sheet name="Net Loss per Share (Details)" sheetId="53" r:id="rId53"/>
    <s:sheet name="Net Loss per Share (Detail 1)" sheetId="54" r:id="rId54"/>
    <s:sheet name="Contracts And Agreements (Detai" sheetId="55" r:id="rId55"/>
    <s:sheet name="Contracts and Agreements (Det56" sheetId="56" r:id="rId56"/>
    <s:sheet name="Contracts And Agreements (Det57" sheetId="57" r:id="rId57"/>
    <s:sheet name="Commitments &amp; Contingencies (De" sheetId="58" r:id="rId58"/>
    <s:sheet name="Commitments and Contingencies59" sheetId="59" r:id="rId59"/>
    <s:sheet name="Income Taxes (Detail)" sheetId="60" r:id="rId60"/>
    <s:sheet name="Income Taxes (Detail 1)" sheetId="61" r:id="rId61"/>
    <s:sheet name="Income Taxes (Detail 2)" sheetId="62" r:id="rId62"/>
    <s:sheet name="Income Taxes (Details Narrative" sheetId="63" r:id="rId63"/>
    <s:sheet name="Subsequent Events (Details Narr" sheetId="64" r:id="rId64"/>
  </s:sheets>
  <s:definedNames/>
  <s:calcPr calcId="124519" calcMode="auto" fullCalcOnLoad="1"/>
</s:workbook>
</file>

<file path=xl/sharedStrings.xml><?xml version="1.0" encoding="utf-8"?>
<sst xmlns="http://schemas.openxmlformats.org/spreadsheetml/2006/main" uniqueCount="650">
  <si>
    <t>Document and Entity Information</t>
  </si>
  <si>
    <t>6 Months Ended</t>
  </si>
  <si>
    <t>Jun. 30, 2015</t>
  </si>
  <si>
    <t>Document And Entity Information</t>
  </si>
  <si>
    <t>Entity Registrant Name</t>
  </si>
  <si>
    <t>MABVAX THERAPEUTICS HOLDINGS, INC.</t>
  </si>
  <si>
    <t>Entity Central Index Key</t>
  </si>
  <si>
    <t>Document Type</t>
  </si>
  <si>
    <t>S1</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MBVX</t>
  </si>
  <si>
    <t>Document Fiscal Period Focus</t>
  </si>
  <si>
    <t>Q2</t>
  </si>
  <si>
    <t>Document Fiscal Year Focus</t>
  </si>
  <si>
    <t>Condensed Consolidated Balance Sheets - Entity Domain - USD ($)</t>
  </si>
  <si>
    <t>Dec. 31, 2014</t>
  </si>
  <si>
    <t>Dec. 31, 2013</t>
  </si>
  <si>
    <t>Current assets:</t>
  </si>
  <si>
    <t>Cash and cash equivalents</t>
  </si>
  <si>
    <t>Grants receivable</t>
  </si>
  <si>
    <t>Prepaid expenses - clinical operations</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Related party liabilities</t>
  </si>
  <si>
    <t>Accrued lease contingency fee</t>
  </si>
  <si>
    <t>Other accrued expenses</t>
  </si>
  <si>
    <t>Warrant liability</t>
  </si>
  <si>
    <t>Total current liabilities</t>
  </si>
  <si>
    <t>Redeemable convertible preferred stock:</t>
  </si>
  <si>
    <t>Redeemable convertible preferred stock, value</t>
  </si>
  <si>
    <t>Redeemable convertible preferred stock, total</t>
  </si>
  <si>
    <t>Stockholders' equity:</t>
  </si>
  <si>
    <t>Common stock, $0.01 par value; 150,000,000 shares authorized as of June 30, 2015, 25,225,472 and 2,802,867 shares issued and outstanding as of June 30, 2015, and December 31, 2014, respectively</t>
  </si>
  <si>
    <t>Additional paid-in capital</t>
  </si>
  <si>
    <t>Accumulated deficit</t>
  </si>
  <si>
    <t>Total stockholders' equity</t>
  </si>
  <si>
    <t>Total liabilities, redeemable convertible preferred stock and stockholders' equity</t>
  </si>
  <si>
    <t>Redeemable Convertible Preferred Stock [Member]</t>
  </si>
  <si>
    <t>Series A-1 Convertible Preferred Stock [Member]</t>
  </si>
  <si>
    <t>Convertible preferred stock</t>
  </si>
  <si>
    <t>Series C Convertible Preferred Stock [Member]</t>
  </si>
  <si>
    <t>Series D Convertible Preferred Stock [Member]</t>
  </si>
  <si>
    <t>Series E Preferred Stock [Member]</t>
  </si>
  <si>
    <t>Series B Redeemable Convertible Preferred Stock [Member]</t>
  </si>
  <si>
    <t>Condensed Consolidated Balance Sheets (Parenthetical) - USD ($)</t>
  </si>
  <si>
    <t>Common stock, par value</t>
  </si>
  <si>
    <t>$ .01</t>
  </si>
  <si>
    <t>Common stock, shares authorized</t>
  </si>
  <si>
    <t>Common stock, shares issued</t>
  </si>
  <si>
    <t>Common stock, shares outstanding</t>
  </si>
  <si>
    <t>Redeemable convertible preferred stock, shares authorized</t>
  </si>
  <si>
    <t>Redeemable convertible preferred stock, shares issued</t>
  </si>
  <si>
    <t>Redeemable convertible preferred stock, shares outstanding</t>
  </si>
  <si>
    <t>Redeemable convertible preferred stock, aggregate liquidation value</t>
  </si>
  <si>
    <t>Preferred stock, shares authorized</t>
  </si>
  <si>
    <t>Convertible preferred stock, shares issued</t>
  </si>
  <si>
    <t>Convertible preferred stock, shares outstanding</t>
  </si>
  <si>
    <t>Convertible preferred stock, liquidation preference</t>
  </si>
  <si>
    <t>Series B Redeemable Convertible Preferred Stock [Member] | Mab Vax [Member]</t>
  </si>
  <si>
    <t>Condensed Consolidated Statements of Operations (Unaudited) - USD ($)</t>
  </si>
  <si>
    <t>3 Months Ended</t>
  </si>
  <si>
    <t>12 Months Ended</t>
  </si>
  <si>
    <t>Jun. 30, 2014</t>
  </si>
  <si>
    <t>Revenues:</t>
  </si>
  <si>
    <t>Grants</t>
  </si>
  <si>
    <t>Other</t>
  </si>
  <si>
    <t>Total revenues</t>
  </si>
  <si>
    <t>Operating costs and expenses:</t>
  </si>
  <si>
    <t>Research and development</t>
  </si>
  <si>
    <t>General and administrative</t>
  </si>
  <si>
    <t>Total operating costs and expenses</t>
  </si>
  <si>
    <t>Loss from operations</t>
  </si>
  <si>
    <t>Interest and other income (expense)</t>
  </si>
  <si>
    <t>Change in fair value of warrant liability</t>
  </si>
  <si>
    <t>Net loss</t>
  </si>
  <si>
    <t>Deemed dividend on Series A-1 preferred stock</t>
  </si>
  <si>
    <t>Deemed dividend on Series A-1 warrant</t>
  </si>
  <si>
    <t>Deemed dividend on Series B preferred stock</t>
  </si>
  <si>
    <t>Accretion of preferred stock dividends</t>
  </si>
  <si>
    <t>Net loss allocable to common stockholders</t>
  </si>
  <si>
    <t>Basic and diluted net loss per share</t>
  </si>
  <si>
    <t>$ (.29)</t>
  </si>
  <si>
    <t>Shares used to calculate basic and diluted net loss per share</t>
  </si>
  <si>
    <t>Condensed Consolidated Statements of Stockholders' Equity (Unaudited) - USD ($)</t>
  </si>
  <si>
    <t>Redeemable Convertible Preferred Stock Series B</t>
  </si>
  <si>
    <t>Convertible Preferred Stock Series A-1</t>
  </si>
  <si>
    <t>Convertible Preferred Stock Series C</t>
  </si>
  <si>
    <t>Convertible Preferred Stock Series D and E</t>
  </si>
  <si>
    <t>Common Stock</t>
  </si>
  <si>
    <t>Additional Paid-In Capital</t>
  </si>
  <si>
    <t>Accumulated Deficit</t>
  </si>
  <si>
    <t>Total</t>
  </si>
  <si>
    <t>Beginning Balance, Amount at Dec. 31, 2013</t>
  </si>
  <si>
    <t>Stock-based compensation</t>
  </si>
  <si>
    <t>Ending Balance, Shares at Dec. 31, 2014</t>
  </si>
  <si>
    <t>Ending Balance, Amount at Dec. 31, 2014</t>
  </si>
  <si>
    <t>Conversion of Series A-1 into common stock on January 10 and February 25, 2015, Shares</t>
  </si>
  <si>
    <t>Conversion of Series A-1 into common stock on January 10 and February 25, 2015, Amount</t>
  </si>
  <si>
    <t>Conversion of Series C into common stock on January 10, 2015, Shares</t>
  </si>
  <si>
    <t>Conversion of Series C into common stock on January 10, 2015, Amount</t>
  </si>
  <si>
    <t>Conversion of Series B into common stock between March 3 and March 20, 2015, Shares</t>
  </si>
  <si>
    <t>Conversion of Series B into common stock between March 3 and March 20, 2015, Amount</t>
  </si>
  <si>
    <t>Accretion of redemption value for Series A-1 from January 1 to March 25, 2015, Shares</t>
  </si>
  <si>
    <t>Accretion of redemption value for Series A-1 from January 1 to March 25, 2015, Amount</t>
  </si>
  <si>
    <t>Accretion of redemption value for Series B from January 1 to March 25, 2015, Shares</t>
  </si>
  <si>
    <t>Accretion of redemption value for Series B from January 1 to March 25, 2015, Amount</t>
  </si>
  <si>
    <t>Deemed dividend related to exchange of common stock for Series A-1, Series A-1 Warrants and Series B on March 25, 2015, Shares</t>
  </si>
  <si>
    <t>Deemed dividend related to exchange of common stock for Series A-1, Series A-1 Warrants and Series B on March 25, 2015, Amount</t>
  </si>
  <si>
    <t>Exchange of Series A-1, and Series A-1 Warrants into common on and Series D on March 25, 2015, Shares</t>
  </si>
  <si>
    <t>Exchange of Series A-1, and Series A-1 Warrants into common and Series D on March 25, 2015, Amount</t>
  </si>
  <si>
    <t>Exchange of Series B into common and Series D on March 25, 2015, Shares</t>
  </si>
  <si>
    <t>Exchange of Series B into common and Series D on March 25, 2015, Amount</t>
  </si>
  <si>
    <t>Private Placement Issuance of 6,661,000 shares at $0.75 per share, net of issuance costs of $281,023 on March 31, 2015, Shares</t>
  </si>
  <si>
    <t>Private Placement Issuance of 6,661,000 shares at $0.75 per share, net of issuance costs of $281,023 on March 31, 2015, Amount</t>
  </si>
  <si>
    <t>Issuance of additional common stock in March 2015 under Common Stock Purchase Agreement in relation to Financing on July 7, 2014, Shares</t>
  </si>
  <si>
    <t>Issuance of additional common stock in March 2015 under Common Stock Purchase Agreement in relation to Financing on July 7, 2014, Amount</t>
  </si>
  <si>
    <t>Private Placement Issuance of 5,624,998 shares at $0.75 per share, net of issuance costs of $387,127 on April 10, 2015, Shares</t>
  </si>
  <si>
    <t>Private Placement Issuance of 5,624,998 shares at $0.75 per share, net of issuance costs of $387,127 on April 10, 2015</t>
  </si>
  <si>
    <t>Private Placement Issuance of 33,333 shares at $75 per share of Series E Preferred Stock on April 10, 2015, Shares</t>
  </si>
  <si>
    <t>Private Placement Issuance of 33,333 shares at $75 per share of Series E Preferred Stock on April 10, 2015, Amount</t>
  </si>
  <si>
    <t>Issuance of restricted common stock in April 2015 for services, Shares</t>
  </si>
  <si>
    <t>Issuance of restricted common stock in April 2015 for services, Amount</t>
  </si>
  <si>
    <t>Issuance of restricted common stock to former board member upon termination, Shares</t>
  </si>
  <si>
    <t>Issuance of restricted common stock to former board member upon termination, Amount</t>
  </si>
  <si>
    <t>Conversion of Series D Preferred Stock to common stock, Shares</t>
  </si>
  <si>
    <t>Conversion of Series D Preferred Stock to common stock, Amount</t>
  </si>
  <si>
    <t>Stock option exercise, Shares</t>
  </si>
  <si>
    <t>Stock option exercise, Amount</t>
  </si>
  <si>
    <t>Shares issued in connection with exercise of warrants on a cashless basis, Shares</t>
  </si>
  <si>
    <t>Shares issued in connection with exercise of warrants on a cashless basis, Amount</t>
  </si>
  <si>
    <t>Elimination of warrant liability in exchange transaction</t>
  </si>
  <si>
    <t>Ending Balance, Shares at Jun. 30, 2015</t>
  </si>
  <si>
    <t>Ending Balance, Amount at Jun. 30, 2015</t>
  </si>
  <si>
    <t>Condensed Consolidated Statements of Cash Flows (Unaudited) - USD ($)</t>
  </si>
  <si>
    <t>Operating activities</t>
  </si>
  <si>
    <t>Adjustments to reconcile net loss to net cash used in operating activities:</t>
  </si>
  <si>
    <t>Depreciation and amortization</t>
  </si>
  <si>
    <t>Change in fair value of warrants</t>
  </si>
  <si>
    <t>Issuance of restricted common stock for services</t>
  </si>
  <si>
    <t>Increase (decrease) in operating assets and liabilities:</t>
  </si>
  <si>
    <t>Other receivables</t>
  </si>
  <si>
    <t>Prepaid expenses and other</t>
  </si>
  <si>
    <t>Net cash used in operating activities</t>
  </si>
  <si>
    <t>Investing activities</t>
  </si>
  <si>
    <t>Purchases of property and equipment</t>
  </si>
  <si>
    <t>Proceeds from acquisition of Telik, Inc.</t>
  </si>
  <si>
    <t>Net cash used in investing activities</t>
  </si>
  <si>
    <t>Financing activities</t>
  </si>
  <si>
    <t>Issuances of preferred stock, net of issuance costs</t>
  </si>
  <si>
    <t>Issuances of common stock, net of issuance costs</t>
  </si>
  <si>
    <t>Proceeds from exercise of stock options</t>
  </si>
  <si>
    <t>Proceeds from exercise of Series B warrant</t>
  </si>
  <si>
    <t>Net cash provided by financing activities</t>
  </si>
  <si>
    <t>Net change in cash and cash equivalents</t>
  </si>
  <si>
    <t>Cash and cash equivalents at beginning of year</t>
  </si>
  <si>
    <t>Cash and cash equivalents at end of year</t>
  </si>
  <si>
    <t>Supplemental disclosure:</t>
  </si>
  <si>
    <t>Cash paid during the period for income taxes</t>
  </si>
  <si>
    <t>Supplemental disclosures of non-cash investing and financing information:</t>
  </si>
  <si>
    <t>Deemed dividend on beneficial conversion feature for preferred stock</t>
  </si>
  <si>
    <t>Goodwill on acquisition of Telik, Inc.</t>
  </si>
  <si>
    <t>Accretion of redemption value for Series A-1, B and C-1 convertible preferred stock</t>
  </si>
  <si>
    <t>Issuance of common stock for accounts payable</t>
  </si>
  <si>
    <t>Conversion of Series A-1 redeemable preferred stock into common stock</t>
  </si>
  <si>
    <t>Conversion of Series C preferred stock to common stock</t>
  </si>
  <si>
    <t>Conversion of Series B preferred stock to common stock</t>
  </si>
  <si>
    <t>Conversion of Series D preferred stock to common stock</t>
  </si>
  <si>
    <t>Subscription receivable for common stock</t>
  </si>
  <si>
    <t>Exchange of Series A-1 preferred stock and warrants into common stock and Series D convertible preferred stock</t>
  </si>
  <si>
    <t>Exchange of Series B preferred stock and warrants into common stock and Series D convertible preferred stock</t>
  </si>
  <si>
    <t>Warrants exercised to purchase common stock on a cashless basis</t>
  </si>
  <si>
    <t>Acquisition of MabVax Therapeutics Holdings in relation to the merger</t>
  </si>
  <si>
    <t>Warrants exercised to purchase common stock on a cashless basis to purchase 488,659 shares of common stock. See Note 7.</t>
  </si>
  <si>
    <t>Basis of Presentation</t>
  </si>
  <si>
    <t>Notes to Financial Statements</t>
  </si>
  <si>
    <t>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On October
9, 2014 FINRA approved our stock symbol change request and the Company began trading under the symbol MBVX (OTCQB: MBVX) on October
10, 2014.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The Company operates in only one business segment. The
Company plans to continue developing MabVax Therapeutics pre-Merger pipeline and continue to evaluate the technology and
development programs that were under way at MabVax Therapeutics Holdings prior to the Merger. The Company will terminate unwanted
patent applications, and will stop the maintenance fees and patent prosecutions as they come due for the Telintra development
program that was in place at MabVax Therapeutics Holdings prior to the Merger. The
Company has incurred net losses since inception and expect to incur substantial losses for the foreseeable future as the Company
continues research and development activities. To date, The Company funded operations primarily through government grants, the
sale of preferred stock and equity securities, non-equity payments from collaborators and interest income. The process of developing
the Companys products will require significant additional research and development, preclinical testing and clinical trials,
as well as regulatory approval. The Company expects these activities, together with general and administrative expenses, to result
in substantial operating losses for the foreseeable future. The Company will not receive substantial revenue unless the Company
or its collaborative partners complete clinical trials, obtain regulatory approval and successfully commercialize one or more
products; or the Company licenses its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4, filed in our Annual Report on Form 10-K on March
31, 2015, as amended on April 2, 2015, and April 30, 2015.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The
balance sheet data at December 31, 2014, has been derived from audited financial statements at that date. It does not include,
however, all of the information and notes required by accounting principles generally accepted in the United States of America
(GAAP) for complete financial statements. Recent
Accounting Pronouncement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In July 2015, the FASB affirmed its proposal to defer the effective date of this standard to annual reporting
periods (and interim reporting periods within those years) beginning after December 15, 2017. Entities are permitted to apply
the new revenue standard early, but not before the original effective date of annual periods beginning after December 15, 2016.
Entities may choose from two adoption methods, with certain practical expedients. The Company is currently reviewing this standard
to assess the impact on its future financial statements and evaluating the available adoption method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The Company is currently reviewing
this standard to assess the impact on its future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t>
  </si>
  <si>
    <t>1. Nature of Operations and Basis of Presentation
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Annual Report mean MabVax Therapeutics Holdings on a
consolidated financial statement basis with our wholly-owned
subsidiary following the Merger, MabVax Therapeutics, as
applicable.
Par value and additional paid-in capital for December 31, 2013
has been restated to reflect the par value for shares post-merger
and the September 8, 2014, 8-for-1 Reverse Split (as defined
in note 5).
We are a clinical stage biopharmaceutical company engaged in the
discovery, development and commercialization of proprietary human
monoclonal antibody products and vaccines for the treatment of a
variety of cancers. We have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We operate in only one business segment.
We are continuing to evaluate the technology and development
programs that were under way at the Company prior to the Merger and
plan to continue developing MabVax Therapeutics’ pre-Merger
pipeline.
We have incurred net losses since inception and expect to incur
substantial losses for the foreseeable future as the Company
continues research and development activities. To date, we have
funded operations primarily through government grants, the sale of
preferred stock, equity securities, non-equity payments from
collaborators and interest income. The process of developing the
Company’s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revenue unless the Company or its collaborative
partners complete clinical trials, obtain regulatory approval and
successfully commercialize one or more products; or the Company
licenses its technology after achieving one or more milestones of
interest to a potential partner.
Liquidity and Going Concern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solidated financial statements, the Company had a
net loss of $7,917,853, net cash used in operating activities of
$7,662,019 and net cash provided by investing activities of
$1,452,476, for the year ended December 31, 2014. As of
December 31, 2014, the Company had $1,477,143 in cash and cash
equivalents and an accumulated deficit of $24,550,308.
From February 13, 2014 through July 7, 2014, MabVax
Therapeutics Holdings completed a series of financing transactions
totaling approximately $7.3 million net of approximately $300,000
in issuance costs, through the sale of MabVax Therapeutics Holdings
preferred stock, MabVax Therapeutics Holdings common stock and
exercise of MabVax Therapeutics Holdings warrants.
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being a public
company. Without additional funding, management believes that the
Company will not have sufficient funds to meet its obligations
beyond October 2015, unless the Company is able to raise additional
capital. These conditions give rise to substantial doubt as to the
Company’s ability to continue as a going concern. The
accompanying consolidated financial statements do not include any
adjustments that might result from the outcome of this
uncertainty.
The Company plans to continue to fund its losses from operations
and capital funding needs through equity or debt financings,
strategic collaborations, licensing arrangements, asset sales,
government grants or other arrangements.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Accounting Policies [Abstract]</t>
  </si>
  <si>
    <t>2. Summary of Significant Accounting Policies
Basis of Presentation
The accompanying consolidated financial statements reflect all of
our activities, including those of our wholly owned subsidiaries.
All material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s financial instruments consist of cash and cash
equivalents, grants receivable, other receivable, prepaid expenses
and other assets, accounts payable, related party payables and
warrant liabilities, all of which are generally considered to be
representative of their respective fair values because of the
short-term nature of those instruments.
Grants Receivable
Grants receivable at December 31, 2014 represent amounts due
under the NIH Imaging Contract Phase II with the National Cancer
Institute (the “NCI”), a division of the National
Institutes of Health, or NIH (collectively, the “NIH
Grants”). The Company considers the grants receivable to be
fully collectible; accordingly, no allowance for doubtful accounts
has been established. If amounts become uncollectible, they are
charged to operations.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Impairment of Long-lived Assets
The Company evaluates its long-lived assets with definite lives,
such as property and equipment, for impairment. The Company records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4 and 2013.
Impairment of Goodwill
The Company applies the GAAP principles related to Intangibles
– Goodwill and Other to test for goodwill impairment
annually. During the fourth quarter, there was a triggering event
that occurred as a result of the decline in the Company’s
market capitalization. As a result, the Company went to a step 1
analysis utilizing an external valuation firm to value the Company.
Based upon the analysis performed no impairment was noted,
therefore step 2 was not required. The Company has concluded that
no impairment of Goodwill has taken place for the year ended
December 31, 2014.
Revenue Recognition
Revenue from grants are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U.S. Treasury grant awards are
based upon internal research and development costs incurred that
are specifically covered by the grant, and revenues are recognized
when the Company incurs internal expenses that are related to the
approved grant. The Company records revenue associated with the NIH
Grants as the related costs and expenses are incurred. Any amounts
received by the Company pursuant to the NIH Grants prior to
satisfying the Company’s revenue recognition criteria are
recorded as deferred revenue.
Research and Development Cost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
Stock-based Compensation
The Company’s stock-based compensation programs include
grants of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stock
options, issued to non-employees in accordance with authoritative
guidance for equity based payments to non-employees. Stock options
issued to non-employees are accounted for at their estimated fair
value determined using the Black Scholes option-pricing model. The
fair value of options granted to non-employees is re-measured as
they vest, and the resulting increase in value, if any, is
recognized as expense during the period the related services are
rendered.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4 and 2013, all deferred tax assets were
fully offset by a valuation allowance.
The Company accrues interest and penalties, if any, on underpayment
of income taxes related to unrecognized tax benefits as a component
of income tax expense in its consolidated statements of
operations.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t>
  </si>
  <si>
    <t>Recent Accounting Pronouncements</t>
  </si>
  <si>
    <t>Accounting Changes and Error Corrections [Abstract]</t>
  </si>
  <si>
    <t>3. Recent Accounting Pronouncements
The Company has historically reported as a development stage
company. In the period ended June 30, 2014, the Company
elected to early adopt FASB Accounting Standards Update
(“ASU”) No. 2014-10, “Development Stage
Entities (Topic 915): Elimination of Certain Financial Reporting
Requirements.” The adoption of this ASU allows the Company to
remove the inception to date information and all references to
development stage.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Entities may choose from two adoption methods, with
certain practical expedients. We are currently reviewing this
standard to assess the impact on the Company’s future
financial statements and evaluating the available adoption
method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We are
currently reviewing this standard to assess the impact on the
Company’s future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
Management does not believe that any other recently issued, but not
yet effective, accounting standards if currently adopted would have
a material effect on the accompanying consolidated financial
statements.</t>
  </si>
  <si>
    <t>Property and Equipment, Net</t>
  </si>
  <si>
    <t>Property, Plant and Equipment [Abstract]</t>
  </si>
  <si>
    <t>4. Property and Equipment, Net
Property and equipment consisted of the following as of
December 31, 2014 and 2013:
December 31,
2014 2013
Furniture and fixtures $ 8,979 $ 8,979
Office equipment 31,170 21,850
Lab equipment 321,884 286,397
362,033 317,226
Less accumulated depreciation and amortization (304,980 ) (292,739 )
Totals $ 57,053 $ 24,487
Depreciation expense for the years ended December 31, 2014 and
2013 was $12,241 and $35,366, respectively.</t>
  </si>
  <si>
    <t>Liquidity and Going Concern</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8,842,852, net cash used
in operating activities of $5,305,609, net cash used in investing activities of $35,154, and net cash provided by financing activities
of $11,047,148 for the six months ended June 30, 2015. As of June 30, 2015, the Company had $7,183,528 in cash and cash equivalents
and an accumulated deficit of $51,339,315. On March 31, 2015 and April 10, 2015, the Company
closed on a financing transaction by entering into separate subscription agreements (the Subscription Agreements)
with accredited investors (the Investors) relating to the issuance and sale of an aggregate of $11,714,498
of units (the Units) at a purchase price of $0.75 per Unit, with each Unit consisting of one share of the Companys
common stock, par value $0.01 per share (or, at the election of any Investor who, as a result of receiving common stock
would hold in excess of 4.99% of the Companys issued and outstanding common stock, shares of the Companys newly designated
0% Series E Convertible Preferred Stock) and a thirty month warrant to purchase one half of one share of common
stock at an initial exercise price of $1.50 per share, as further described in the Notes to Financial Statements  Equity,
(the Private Placement). The initial closing of the Private Placement
took place on March 31, 2015, in which the Company sold an aggregate of $4,995,749 of Units. Following the initial closing
the Company entered into separate reconfirmation agreements with the Investors in order to extend the initial closing date, increase
the offering amount, and adopt a lockup agreement, which was entered by all Investors who elected to continue their investment. The
second closing was completed on April 10, 2015 in which the Company completed entering into the remaining separate Subscription
Agreements for an additional $6,718,751 of Units. Of the Subscription Agreements accepted, Investors elected, and the Company issued,
$2,500,000 of Units consisting of Series E Convertible Preferred Stock on April 10, 2015. Of the total cash received
in the second closing on April 10, 2015, $3,500,000 was initially held in escrow under the terms of an escrow agreement with Signature
Bank, N.A pending the approval of a representative of one of the lead investors to join the board, or 10 weeks thereafter, unless
released sooner or extended. On June 22, 2015, pursuant to the applicable
section of the escrow agreement, Signature Bank, N.A. and one of the lead investors entered into an amendment to the escrow agreement
to extend the term of the escrow agreement such that the term of the escrow agreement is amended to be for sixteen (16) weeks from
the date of the offering proceeds were deposited into the escrow account. In addition, on June 30, 2015 the Company
and one of the lead investors entered into a letter agreement pursuant to which the Company granted the investor the right,
but not the obligation, until June 30, 2016, to nominate and appoint up to two additional members of the Companys board
of directors (the Board or the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being
a public company. With this Private Placement, management believes that the Company has sufficient funds to meet its
obligations through March 2016. The Company plans to continue to fund its losses
from operations and capital funding needs through equity or debt financings, strategic collaborations, licensing arrangements,
asset sales, government grants or other arrangements.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t>
  </si>
  <si>
    <t>Cash and Cash Equivalents [Abstract]</t>
  </si>
  <si>
    <t>The Company considers all highly liquid investments purchased with original maturities of three months
or less to be cash equivalents. The Company limits its exposure to credit loss by holding cash in U.S. Dollars or, from time to
time, placing cash and investments in U.S. government, agency and government-sponsored enterprise obligations.</t>
  </si>
  <si>
    <t>Fair value of financial instruments</t>
  </si>
  <si>
    <t>The Companys financial instruments consist
of cash and cash equivalents, grants receivable, prepaid expenses and other current assets and accounts payable, all of which are
generally considered to be representative of their respective fair values because of the short-term nature of those instruments.</t>
  </si>
  <si>
    <t>Reverse Stock Split, Name Change and Increase in Authorized Shares</t>
  </si>
  <si>
    <t>Equity [Abstract]</t>
  </si>
  <si>
    <t>5. Reverse Stock Split, Name Change and Increase in Authorized
Shares
On September 8, 2014, MabVax Therapeutics Holdings filed an
amended and restated certificate of incorporation to increase the
authorized number of shares of our common stock to a new total of
150,000,000 shares, increase the number of shares of our preferred
stock to a new total of 15,000,000 shares, and change the name of
the Company from “Telik, Inc.” to “MabVax
Therapeutics Holdings, Inc.” The amendment and
restatement of the certificate of incorporation effectuating the
name change and above authorized share increases were approved by
our stockholders at the special stockholder meeting on
September 8, 2014 and by our Board of Directors at a meeting
of the Board held on September 8, 2014.
On September 8, 2014, following the filing of the amended and
restated certificate disclosed above, MabVax Therapeutics Holdings
filed a certificate of amendment to the amended and restated
certificate of incorporation to effect an 8-for-1 reverse stock
split on common stock (the “Reverse Split”), effective
as of 4:01 p.m. Eastern Time (the “Effective Time”) on
September 8, 2014 (the “Effective Date”). The
Reverse Split was approved by our stockholders at the special
stockholder meeting held on September 8, 2014 and by the Board
of Directors at a meeting of the Board held on September 8,
2014.
On the Effective Date, immediately and without further action by
our stockholders, every 8 shares of our common stock, issued and
outstanding immediately prior to the Effective Time, were
automatically converted into 1 share of our common stock. As a
result of the Reverse Split and calculated as of the Record Date,
the number of outstanding shares of our common stock was reduced
from 13,932,937 to 1,741,617, excluding outstanding and unexercised
share options and warrants and subject to adjustment for fractional
shares. No fractional shares were issued as a result of the Reverse
Split and, in lieu of these fractional shares, any holder of less
than 1 share of our common stock was entitled to receive cash for
such holder’s fractional share equal to the product of such
fraction multiplied by the average of the last reported bid and ask
prices of our common stock at 4:00 p.m., Eastern time, end of
regular trading hours on OTCQB marketplace, during the
10 consecutive trading days ending on the last trading day
prior to the Effective Date. Further, any options, warrants and
contractual rights outstanding as of the Effective Date that were
subject to adjustment were adjusted in accordance with their terms.
These adjustments included, without limitation, changes to the
number of shares of our common stock that may be obtained upon
exercise or conversion of these securities, and changes to the
applicable exercise or purchase price of such securities.
Shares of our common stock began to trade on the OTCQB marketplace
on a post-split basis under the name MabVax Therapeutics Holdings,
Inc. on September 10, 2014 under the new CUSIP number
55414P108. MabVax Therapeutics Holdings retained the same CUSIP
number when its common stock began trading on the OTCQB marketplace
under the trading symbol MBVX on October 10, 2014.
All prior periods in these consolidated financial statements have
been adjusted to reflect the effects of the Merger and the Reverse
Split, unless otherwise indicated.</t>
  </si>
  <si>
    <t>Merger with MabVax Therapeutics, Inc.</t>
  </si>
  <si>
    <t>Business Combinations [Abstract]</t>
  </si>
  <si>
    <t>6. Merger with MabVax Therapeutics, Inc.
On May 12, 2014, the Company entered into a Merger Agreement.
Upon the terms and subject to the satisfaction of the conditions
described in the Merger Agreement, Tacoma Corp. was merged with and
into private company MabVax Therapeutics on July 8, 2014, with
MabVax Therapeutics surviving the Merger as a wholly-owned
subsidiary of MabVax Therapeutics Holdings. The Merger is intended
to qualify as a tax-free reorganization for U.S. Federal income tax
purposes.
On July 7, 2014, the stockholders of MabVax Therapeutics
Holdings approved the Merger, and the Merger closed and became
effective on July 8, 2014. At the effective date of the
Merger: (a) all shares of MabVax Therapeutics Series A
preferred stock and all shares of MabVax Therapeutics Series B
preferred stock were automatically converted into shares of MabVax
Therapeutics Holdings common stock, (b) all outstanding shares
of MabVax Therapeutics common stock were converted into and
exchanged for shares of MabVax Therapeutics Holdings common stock
at an exchange rate calculated in accordance with the methodology
set forth in the Merger Agreement, which resulted in 2.223284
shares of MabVax Therapeutics Holdings common stock for every share
of MabVax Therapeutics common stock, (c) all outstanding
shares of MabVax Therapeutics Series C-1 preferred stock were
converted into and exchanged for shares of MabVax Therapeutics
Holdings Series A-1 preferred stock at a rate of two shares of
MabVax Therapeutics Series C-1 per each share of MabVax
Therapeutics Holdings Series A-1 preferred stock, (d) each
outstanding MabVax Therapeutics option and warrant to purchase
MabVax Therapeutics common stock became options and warrants to
purchase shares of MabVax Therapeutics Holdings common stock (and
the number of such shares and exercise price was adjusted as
calculated in accordance with the methodology set forth in the
Merger Agreement), and (e) each outstanding MabVax
Therapeutics warrant to purchase MabVax Therapeutics preferred
stock was cancelled for no consideration.
As a result of the consummation of the Merger, as of the closing
date, the former stockholders, option holders and warrant holders
of MabVax Therapeutics were issued, based on the methodology set
forth in the Merger Agreement (which excluded certain out of the
money convertible securities and calculated others on a
net-exercise or cashless basis under the terms of the convertible
securities), approximately 85% of the outstanding shares of MabVax
Therapeutics Holdings common stock on a fully diluted basis and the
stockholders, option holders and warrant holders of MabVax
Therapeutics Holdings prior to the Merger owned approximately 15%
of the outstanding shares of MabVax Therapeutics Holdings common
stock on a fully diluted basis (such percentages calculated based
on the methodology set forth in the Merger Agreement). As a result
of the Merger, a change of control of MabVax Therapeutics Holdings
occurred.
For accounting purposes, the Merger is treated as a “reverse
acquisition”. The private company MabVax Therapeutics is
considered the accounting acquirer, and the public company MabVax
Therapeutics Holdings is considered the legal acquirer and
accounting acquiree. The private company MabVax Therapeutics is the
accounting acquirer because it owns a majority of the merged
company (approximately 85%). As a result, the historical financial
statements of the private company MabVax Therapeutics constitute
the historical financial statements of the merged companies. The
transaction is considered a business combination as MabVax
Therapeutics Holdings is considered an operating entity. For
accounting purposes, MabVax Therapeutics is treated as the
continuing reporting entity.
The issuance of shares of our common stock and preferred stock in
the Merger was approved by our stockholders in the annual
stockholder meeting held on July 7, 2014. Amendments to our
amended and restated certificate of incorporation related to an
increase in the authorized number of shares of our common stock and
preferred stock and a proposed reverse stock split to maintain
Nasdaq listing maintenance standards and other transactions
contemplated by the Merger Agreement were not approved at this
meeting. As a result of our not getting stockholder approval
of a proposed reverse stock split at the July 7, 2014 annual
stockholders’ meeting, we were unable to meet all of the
listing requirements for the Nasdaq Exchange and our common stock
began trading on the OTCQB market under the stock symbol MBVX.
There is no impact on accounting for the Merger on July 8,
2014, as a result of not getting stockholder approval on all
matters presented at the July 7, 2014 annual meeting.
The purchase price is based upon the fair value of MabVax
Therapeutics Holdings (f.k.a. Telik, Inc.) common stock outstanding
of 572,887 shares as of July 8, 2014, multiplied by the stock
closing price at July 8, 2014 of $11.20, or approximately
$6,416,000. The consideration transferred is based on the market
price of MabVax Therapeutics Holdings since management has
determined that this was the most reliable measure of fair value,
taking into consideration a third party valuation we received for
financial reporting purposes as outlined under the Financial
Accounting Standards Board Accounting Standards Codification Topic
805: Business Combination in connection with the Merger.
The total estimated purchase price of the acquisition as of
July 8, 2014 is as follows:
Purchase Consideration:
(In thousands)
Purchase Consideration $ 6,416
Telik Assets:
Cash and Cash Equivalents $ 1,497
Accounts Receivable 31
Prepaids and Other Current Assets 182
(1,710 )
Telik Liabilities:
Accrued Compensation $ 850
Accrued Liabilities 111
Accrued Contingent Termination Fee 591
Warrant Liability 568
2,120
Goodwill $ 6,826
The Company noted a triggering event relating to its goodwill due
to the decrease in public market cap during the year ended December
31, 2014. Factors contributing to a low implied value of the
Company on the stock exchange included thinly traded stock and
significant stock sales from a significant investor, as well as
lack of visibility on public exchanges of potentially dilutive
securities that are disclosed in the Company’s public
filings, that if converted would show substantially more shares
outstanding than reported on public stock exchanges. Therefore, the
Company performed a step 1 analysis using an independent valuation
firm to determine if there was in fact an impairment of goodwill
that needed to be recorded. The valuation took into consideration a
recent re-capitalization and financing for the Company as a basis
for determining the valuation of the Company and the Company
concluded that no impairment had taken place. Goodwill is not
deductible for tax purposes.</t>
  </si>
  <si>
    <t>Convertible Preferred Stock, Common Stock and Warrants</t>
  </si>
  <si>
    <t xml:space="preserve">Series A-1 preferred stock and common warrants As of June 30, 2015, and December 31, 2014, there
were no shares and 1,593,389 shares of Series A-1 preferred stock outstanding, respectively, and no Series A-1 warrants and 1,280,047
Series A-1 warrants to purchase common stock at $3.62 per share outstanding, respectively. Both the preferred stock
and the warrants had price protection if there were to be a financing at a price lower than their conversion price or exercise
price, requiring adjustment as further described in the Companys Annual Report on Form 10-K. The Series A-1 preferred
stock and warrants were initially structured as Series C-1 preferred stock and common warrants of MabVax Therapeutics prior to
the Merger, and were converted from Series C-1 to Series A-1 preferred stock and warrants at the time of the Merger. Series B Preferred Stock As of June 30, 2015, and December 31, 2014, there
were no shares and 1,250,000 shares of Series B preferred stock and no Series B warrants and 78,125 Series B warrants to purchase
common stock at $1.57 a share outstanding, respectively. Both the preferred stock and the warrants had price protection
if there were to be a financing at a price lower than their conversion price or exercise price, requiring adjustment as further
described in the Companys Annual Report on Form 10-K. As of December 31, 2014, the warrant liability was $92,463. As a result of the anti-dilution provision contained
in the Series B warrants, the Series B warrants were recorded as a current liability in the amount of $92,463 on our consolidated
balance sheet as of December 31, 2014. On March 25, 2015, the Series B warrants were re-valued at $72,656 prior to being
exchanged into shares of common stock and Series D convertible preferred stock on a one for one basis and the warrant liability
was eliminated and the Company recorded a gain of $19,807 for the three months ended March 31, 2015. Dividends on Preferred Stock The Company immediately recognizes the changes
in the redemption value on preferred stock as they occur and the carrying value of the security is adjusted to equal what the redemption
amount would be as if redemption were to occur at the end of the reporting period based on the conditions that exist as of that
date. The value adjustment made to the redemption value and preferred stock dividends for the three and six months ended June 30,
2015, was an increase of none and $93,234, respectively. Conversion of Preferred Stock into Common Stock During the three months ended March 31, 2015,
holders of Series A-1, Series B, and Series C preferred stock converted 64,019, 106,437, and 96,571 shares into 38,456, 276,883,
and 120,714 shares of common stock, respectively; such conversions eliminated all outstanding Series A-1, Series B, and Series
C preferred stock outstanding. Exchange of Series A-1 and Series B Preferred Stock and Warrants
into Common Stock and Series D Preferred Stock On March 25, 2015, the Company entered
into separate exchange agreements with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37,502 shares of the Companys common stock and an aggregate of 238,156 shares of the
Companys newly designated Series D Convertible preferred stock (the Series D preferred stock), convertible
into 23,815,600 shares of common stock. No cash was exchanged in the transaction. The Company recorded
deemed dividends of $9,017,512, $8,655,998 and $179,411 representing the excess fair value of the common stock issued over
the original conversion terms of the Series A-1 and B preferred stock as part of the consideration for elimination of the
Series A-1, Series B convertible preferred stock and Series A-1 warrant, respectively. Additionally, for as long as a certain principal
holder of Exchange Securities holds securities issued pursuant to the exchange agreements, subject to certain exceptions, the Company
is restricted from issuing any shares of common stock or securities convertible into common stock, enter into any equity line of
credit or issue any floating or variable priced equity linked instrument. No commission or other payment was received by
the Company in connection with the exchange agreements. Series D Preferred Stock As of June 30, 2015, there were 198,147 shares
of Series D preferred stock issued and outstanding which are convertible into an aggregate of 19,814,700 shares of common stock.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As of March 25, 2015, pursuant to the terms
of the exchange agreements, the MabVax Therapeutics Securities Purchase Agreement, Series A-1 Registration Rights Agreement, the
Series B Purchase Agreement and the Series B Registration Rights Agreement, all of which have been described as part of the Companys
Annual Report on Form 10-K, as amended, were terminated, and all rights covenants, agreements and obligations contained therein,
are of no further force or effect. MabVax Common Stock Financing On March 31, 2015, the Company
entered into the Private Placement and sold $4,714,726 of Units, net of $281,023 in issuance costs, consisting of 6,661,000 shares
of common stock and warrants to purchase 3,330,500 shares of common stock at $1.50 a share. The Units were sold at a
price of $0.75 per Unit. On April 10, 2015,
the Company completed the closing of the Private Placement and sold $3,831,622 of Units, net of $387,127 in issuance costs, of
which $2,500,000 of the Units consisted of Series E preferred stock and the balance of investment consisting of 5,624,998 shares
of common stock, together with warrants to all investors to purchase 4,479,167 shares of common stock at $1.50 a share. Each
Unit was sold at a purchase price of $0.75 per Unit. The Company paid commissions
to broker-dealers in the aggregate amount of approximately $574,000 between March 25, 2015, and April 10, 2015, in connection with
the Private Placement. OPKO Health, Inc. (OPKO)
was the lead investor in the Private Placement, purchasing $2,500,000 of Units consisting of Series E preferred stock. As a condition to the Series
E preferred stock investment in the Private Placement, each of the other investors in the Private Placement agreed to
execute the Lockup Agreement in favor of the Company, restricting the sale of 50% of the securities underlying the Units purchased
by them for a period of 6 months and the remaining 50% prior to the expiration of 1 year following the final closing date of the
Private Placement. On April 10, 2015,
the Company agreed that $3.5 million of the net proceeds of such closing would be paid into and held under and the terms of an
escrow agreement with Signature Bank, N.A pending the approval of a representative of OPKO or 10 weeks thereafter, unless released
sooner or extended by the representative. In connection with the OPKO investment, Steven Rubin, Esq. was appointed advisor to
the Company. The escrowed funds were to be returned to the applicable investors and the Company shall have no further obligation
to issue Units to such investors in the event certain release conditions are not met. On June 30, 2015 the Company and the representative
entered into a letter agreement pursuant to which the Company granted the representative the right, but not the obligation, until
June 30, 2016, to nominate and appoint up to two additional members of the Companys board of directors (the Board
or the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For purchasers who would hold 5% or more of the Companys common stock by entering into the Private Placement,
they were entitled to elect instead of common stock, shares of the Companys Series E Convertible preferred stock, par value
$0.01 per share (the Series E preferred stock) convertible into an equivalent number of shares of such common stock. The warrants are exercisable
upon issuance and expire 30 months thereafter and may be exercised for cash or on a cashless basis. The warrants have a per share
exercise price of $1.50, subject to certain adjustments typical of warrants, namely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 connection with the Private
Placement, the Company also entered into a Registration Rights Agreement with the investors in the Private Placement Pursuant to
which the Company has agreed to file a registration statement with the SEC covering resales of up to 25% of common stock issued
under the Subscription Agreements and shares issuable upon conversion of the Series E preferred stock, in the event the investors
elect to receive Series E preferred stock instead of common stock (together, the Registrable Securities), no later
than 60 days following the final closing date of the Private Placement, and to use its commercially reasonable best efforts to
have such registration statement declared effective with 120 days after filing. The Company will bear all expenses of such registration
of the resale of the Registrable Securities. Investors in the Private Placement also may be required under certain circumstances
to agree to refrain from resales of a percentage of their securities upon request of an underwriter or placement agent in a future
offering. The liquidated damages for failure to achieve effectiveness of the Registerable Securities is 1% a month 120 days after
filing, and provided management has not used commercially reasonable best efforts to have the registration statement declared effective
within that timeframe. On June 9, 2015, pursuant
to terms of the Registration Rights Agreements, the Company and Investors holding over 60% of the outstanding Registrable
Securities (as such term is defined in the Registration Rights Agreements) entered into an amendment agreement to the Registration
Rights Agreements in order to: (i) amend the definition of Filing Date for the initial registration statement
such that such term shall be defined as August 5, 2015 and (ii) waive any payments that may be due to the Investors
as a result of the Company not filing a registration statement on or before the Filing Date, as such term was originally defined. On
August 4, 2015, the Company and Investors holding over 70% of the outstanding Registrable Securities approved an amendment to further
extend the Filing Date to October 9, 2015. Except for certain
issuances, for a period beginning on the closing date of the Private Placement and ending on the date that is the earlier of (i)
24 months from the final closing date of the Private Placement, (ii) the date the Company consummates a financing (excluding proceeds
from the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0.75, the Company shall issue to the investors
in the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 The Company has also granted each investor
prior to the expiration of 24 months following the final closing date of the Private Placement, a right of participation in the
Companys financings. In the event the Company conducts certain private
or public offerings of its securities, each investor has agreed, if requested by the underwriter or placement agent so engaged
by the Company in connection with such offering, to refrain from selling any securities of the Company for a period of up to 60
days. Between April 13, 2015, and April 14, 2015, several
holders of warrants issued in the Private Placement to purchase common stock at $1.50 a share exercised their warrants on
a cashless basis. The holders purchased an aggregate of 1,219,780 shares of common stock by exercising an aggregate
of 1,849,999 warrants to purchase shares of common stock in accordance with the terms of the warrant agreement. As of June 30,
2015, there were 5,959,668 warrants outstanding to purchase common stock at $1.50 a share. Series E Preferred Stock As of June 30, 2015, there were 33,333 shares
of Series E preferred stock issued and outstanding, convertible into 3,333,300 shares of common stock. As approved by the Company's Board of Directors,
the Company filed with the Secretary of State of the State of Delaware a Certificate of Designation of Preferences, Rights and
Limitations of Series E Convertible preferred stock (the Series E Certificate of Designations), on March 30,
2015. Pursuant to the Series E Certificate of Designations, the Company designated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0.75 per share, each
subject to adjustment for stock splits, stock dividends, recapitalizations, combinations, subdivisions or other similar events.
In addition, during the Price Protection Period,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Issuance of Common Stock under Common Stock Purchase Agreement In connection with a financing that took place
in July 2014, or the July 2014 Financing Transaction, the Company assumed certain obligations as per the original agreement to
issue additional shares to investors in the July 2014 Financing Transaction if a subsequent financing was at a price per share
lower than the price per share in the July 2014 Financing Transaction. The Company therefore issued on March 31, 2015, an aggregate
of 88,093 shares of common stock that were required to be issued in connection with the July 2014 Financing Transaction, as a result
of the lower share price in the Private Placement. Grant of Restricted Shares Rubin Grant On April 3, 2015, the Company entered into a
consulting agreement with Steve Rubin pursuant to which he agreed to provide advisory services in connection with corporate strategy,
licensing and business development estimated to be for a period of 12 months. In exchange for his services, the Company
provided him with a one-time grant of 200,000 shares of the Companys restricted common stock, valued at $2.30 a share. As
the shares granted were fully vested upon grant and the Company has no legal recourse to recover the shares in the event of nonperformance,
the Company recognized the grant date fair value of the shares as consulting expense upon grant during the current quarter. Ravetch Grant On April 4, 2015, the Board approved the issuance
of an additional restricted stock award of 131,500 shares to Jeffrey Ravetch. This award is for future services covering
at least one year period. The award was granted in addition to the prior award to Dr. Ravetch on April 2, 2015 of: (i) 34,250 restricted
shares and (ii) options to purchase 34,250 shares of common stock with an exercise price of $2.30 per share, for a total grant
of 200,000 restricted shares and options. As the 131,550 shares granted were fully vested upon grant and the Company has no legal
recourse to recover the shares in the event of nonperformance, the Company recognized the grant date fair value of the shares as
consulting expense upon grant during the current quarter. Livingston Grant On April 4, 2015, the Board of Directors
approved a restricted stock award by the Company of 1,000,000 shares of common stock, valued at $2.30 a share, to be issued to
Phil Livingston, Ph.D. for his continuing service to the Company. On May 13, 2015, the Compensation Committee of the
Board clarified that the award is being granted in consideration for at least one year of Dr. Livingstons services. The
committee further clarified that the vesting of the common stock shall be on the one-year anniversary of the Board of Directors
approval of the award, or April 4, 2016. The Company is expensing the grant date fair value of the award over the vesting
period of one year. Consulting Agreement On April 5, 2015, the Company entered into a
consulting agreement with The Del Mar Consulting Group, Inc. and Alex Partners, LLC, together, the Investor Relations Consultants,
pursuant to which such Investor Relations Consultants shall provide investor relations services to the Company in consideration
for an immediate grant of 300,000 shares of the Companys restricted common stock and a monthly cash retainer of $12,000
a month for ongoing services for a period of one year. The consultants also received an additional 200,000 shares of the Companys
restricted common stock upon the Companys achieving a milestone based on its fully-diluted market capitalization. As
the shares granted were fully vested upon grant and the Company has no legal recourse to recover the shares in the event of nonperformance,
the Company recognized the grant date fair value of the 300,000 shares of $690,000, as investor relations expense upon grant during
the current quarter. The performance condition for the 200,000 shares became probable and the market capitalization metric was
met during the second quarter, therefore the Company recognized an additional $460,000 of expense during the quarter ended June
30, 2015. </t>
  </si>
  <si>
    <t>7. Redeemable Convertible Preferred Stock, Convertible Preferred
Stock, Common Stock and Warrants
MabVax Therapeutics Series A and MabVax Therapeutics Series B
preferred stock (Pre-Merger MabVax Therapeutics
Issuances)
During February 2013 through December 2013, the Company sold an
additional 410,557 shares of MabVax Therapeutics Series B
redeemable convertible preferred stock in exchange for $2,792,993
in funds, net of issuance costs of $7,007. The Company also issued
warrants to purchase an additional 194,281 shares of MabVax
Therapeutics Series B redeemable convertible preferred stock at an
exercise price of $0.01 per share (the “Series B
Warrant”). The Series B Warrant is exercisable immediately
and has a term of five years. Because the Series B Warrant is
immediately convertible at the option of the holder, the Company
recorded a deemed dividend of $691,812 from the beneficial
conversion feature associated with the issuance of the MabVax
Therapeutics Series B redeemable convertible preferred stock and
the Series B Warrant.
The Company valued the warrants at fair value at the date the
warrants were issued, using the Black Scholes valuation model with
the following assumptions; contractual term of five years,
volatility of 86%, no dividend yield and a risk-free interest rate
of 0.28%.
As of December 31, 2013, the holders of shares of MabVax
Therapeutics Series A redeemable convertible preferred stock and
MabVax Therapeutics Series B redeemable convertible preferred stock
were entitled to cumulative cash dividends of 8% per annum,
when and if declared by the MabVax Therapeutics Board of Directors.
Such dividends would have been in preference to and prior to any
payment of any dividend on shares of MabVax Therapeutics common
stock. Cumulative preferred stock dividends, when and if declared,
for the MabVax Therapeutics Series A redeemable convertible
preferred stock totaled $2,114,818 and the MabVax Therapeutics
Series B redeemable convertible preferred stock totaled $430,944,
as of December 31, 2013, and were reduced to zero in February
2014 as a result of the MabVax Therapeutics Series C-1 Preferred
Stock Financing.
In January 2014, holders of warrants to purchase shares of MabVax
Therapeutics Series B redeemable convertible preferred stock
exercised their rights to purchase 194,281 shares of MabVax
Therapeutics Series B redeemable convertible preferred stock for
proceeds of $1,942.
In February 2014, the holders of MabVax Therapeutics Series A
redeemable convertible preferred stock and MabVax Therapeutics
Series B redeemable convertible preferred stock waived any rights
to all prior accrued dividends they may have had a right to receive
and amended the MabVax Therapeutics certificate of incorporation to
eliminate their right to accrue dividends in the future as an
inducement to buyers in the MabVax Therapeutics Series C-1
Preferred Stock Financing. The effect of this change reduced the
liquidation preference for the MabVax Therapeutics Series A
redeemable convertible preferred stock by $2,187,762 and the MabVax
Therapeutics Series B redeemable convertible preferred stock by
$486,938 as of February 12, 2014.
No dividends were ever declared by the MabVax Therapeutics Board of
Directors since MabVax Therapeutics’ inception on either of
the MabVax Therapeutics Series A redeemable convertible preferred
stock or the MabVax Therapeutics Series B redeemable convertible
preferred stock.
Removal of Redemption Rights
Liquidation preference –
Series C-1 preferred stock purchase agreement
On February 12, 2014, MabVax Therapeutics entered into a
Securities Purchase Agreement (the “MabVax Therapeutics
Securities Purchase Agreement”) and issued 3,697,702 shares
of MabVax Therapeutics Series C-1 preferred stock, warrants to
purchase 2,055,260 shares of MabVax Therapeutics common stock at
$3.62 a share (the “MabVax Therapeutics Series C Common
Warrants”) and warrants to purchase 1,848,851 shares of
MabVax Therapeutics Series C-1 preferred stock at $0.84 a share
(the “MabVax Therapeutics Series C Preferred
Warrants”), respectively, for aggregate gross proceeds of
$3,100,000, less issuance costs of $126,345 (the “MabVax
Therapeutics Series C-1 Financing”). The MabVax Therapeutics
Series C Common Warrants and Preferred Warrants were exercisable
immediately. The MabVax Series C Common Warrants would have expired
on February 13, 2022, and the MabVax Therapeutics Series C
Preferred Warrants would have expired upon registration of the
shares of MabVax Therapeutics common stock (or a successor entity)
under the Securities Act. Because the warrants are immediately
convertible at the option of the holder, MabVax Therapeutics
recorded a deemed dividend of $2,214,911 from the beneficial
conversion feature associated with the issuance of the MabVax
Series C-1 preferred stock and the MabVax Therapeutics Series C
Common Stock Warrants and the MabVax Therapeutics Series C
Preferred Stock Warrants.
In connection with the MabVax Therapeutics Series C-1 Financing,
MabVax Therapeutics agreed to use its reasonable best efforts to
raise at least an additional $3,000,000 through the sale and
issuance of shares of MabVax Therapeutics common stock initially
intended to be at $15.08 per share (the “Subsequent Capital
Raise”). Substantially all of the investors in the MabVax
Therapeutics Series C-1 Financing executed a financing commitment
letter (such letters, the “Financing Commitment
Letters”) to purchase a pro rata number of shares of MabVax
Therapeutics common stock at the purchase price of $15.08 per
share, representing in the aggregate at least $750,000, subject to
certain terms and conditions, including a condition that MabVax
Therapeutics raise at least $3,000,000 from new investors in the
Subsequent Capital Raise. In addition, each such commitment letter
provided that, in the event that less than $3,000,000 was raised
from new investors in the Subsequent Capital Raise and subject to
certain terms and conditions, each investor party to such letter
was required to purchase shares of MabVax Therapeutics preferred
stock to be designated as MabVax Therapeutics Series C-2
convertible preferred stock at $15.08 per share and in the
aggregate amount of up to $3,000,000 (the “Backstop Capital
Raise”).
On May 12, 2014, MabVax Therapeutics and certain investors
amended the MabVax Therapeutics Securities Purchase Agreement to,
among other things, (i) lower the price per share of the
Subsequent Capital Raise from $15.08 to $9.93 per share, and
(ii) provide that the price per share payable by investors as
set forth in the Financing Commitment Letters would henceforth be
the lower of (A) $15.08 a share and (B) the lowest price
paid in the Subsequent Capital Raise. The price per share of the
Backstop Capital Raise was not changed as a result of the
amendment. On July 7, 2014, prior to the Merger, MabVax
Therapeutics raised over $3.0 million from the sale of common
stock and the Backstop Capital Raise was no longer in effect.
The MabVax Therapeutics Series C-1 preferred stock allowed the
holders to require that MabVax Therapeutics redeem their shares of
MabVax Therapeutics Series C-1 preferred stock, including any
accrued but unpaid dividends, upon the occurrence of any of the
following events (each, a “Triggering Event”):
(i) the suspension of trading of common stock following
registration of such shares, (ii) the failure to issue shares
of MabVax Therapeutics common stock upon conversion of any MabVax
Therapeutics Series C-1
On July 8, 2014, the date of the Merger, all MabVax
Therapeutics Series C-1 preferred stock was converted into shares
of MabVax Therapeutics Holdings Series A-1 preferred stock, and the
Triggering Events were removed. Because of the removal of the
Triggering Events as of the Merger date, the MabVax Therapeutics
Holdings Series A-1 convertible preferred stock is presented on the
consolidated balance sheet as permanent equity as of
December 31, 2014.
Conversion
After giving effect to the Merger and Reverse Split, the holders of
our Series A-1 preferred stock may at any time voluntarily convert
each share into a number of fully paid shares of our common stock
determined by dividing the liquidation preference (described below)
by the initial conversion price of $1.6767 per share. Conversion is
subject to (a) proportional adjustment for certain dilutive
issuances, splits, combinations and other recapitalizations or
reorganizations and (b) a full ratchet anti-dilution
adjustment upon issuance of shares of common stock (or securities
convertible into shares of common stock) at a price per share (or
with a conversion or exercise price per share) less than the
applicable conversion price, and subject to customary carve outs
and exclusions.
Under the terms described for a mandatory conversion, all
outstanding shares of our Series A-1 preferred stock shall be
automatically converted into shares of our common stock upon the
affirmative election of the holders of a majority of the issued and
outstanding shares of our Series A-1 preferred stock. In the event
that the Company does not issue the shares of its common stock upon
conversion of any shares of its Series A-1 preferred stock, certain
penalties, which may be paid in the form of cash or additional
shares of its common stock, will accrue. The number of shares of
our common stock issuable upon conversion of our Series A-1
preferred stock held by any particular holder, together with all
affiliates of such holder, is capped at 4.99% of the issued and
outstanding shares of common stock of the Company. Any shares in
excess of such amount will be held in abeyance until such time as
the issuance of such shares of common stock would not put such
holder, together will all affiliates of such holder, above 4.99%.
An individual holder may elect to increase this limit to up to
9.99% effective 61 days after providing notice to the Company.
Dividends
The Company’s Series A-1 stockholders are entitled to
cumulative dividends on each share held at a rate of 8% per
annum on the Stated Value (as defined in the Series A-1
certificate of designations) from and after the first date of
issuance of any Series A-1 whether or not declared by the Board and
whether or not there are funds legally available for the payment of
dividends. Such dividends are in preference to and prior to any
payment of any dividend on shares of our Series B preferred stock,
our Series C preferred stock or our common stock. If any dividend
is declared and paid on any shares of our common stock, Series B
preferred stock or Series C preferred stock, a dividend shall be
declared and paid on shares of our Series A-1 preferred stock on an
“as converted” basis. The Company is accreting the
dividends in accordance with the agreement.
Liquidation preference
In the event of any voluntary or involuntary liquidation,
dissolution or winding up of the Company, our Series A-1 preferred
stockholders shall be paid an amount equal to $1.6767 per share,
plus all accrued dividends, as adjusted to reflect any stock
splits, stock dividends or other recapitalization. In addition,
after setting apart or paying in full the Series A-1 preferred
stock, and Series B preferred stock liquidation preference, any
remaining assets of the Company available for distribution to
stockholders, if any, shall be distributed to all stockholders of
the Company with holders of our preferred stock participating on an
as converted basis without actually converting their preferred
stock into common stock.
In the event that upon liquidation or dissolution, the assets and
funds of the Company are insufficient to permit the payment to its
preferred stockholders of the full preferential amounts, then the
entire assets and funds of the Company legally available for
distribution are to be distributed ratably first to the holders of
shares of our Series A-1 preferred stock, second to holders of our
Series B preferred stock and third on a pro rata basis to all
stockholders of the Company on an as-converted basis.
Voting rights
Each holder of our Series A-1 preferred stock is entitled to the
number of votes equal to the number of shares of our common stock
into which such holder’s shares are convertible. In addition,
the consent of the Required Holders (as defined in the Series A-1
preferred stock certificate of designations) is required in certain
circumstances.
Registration of Common Stock Issuable upon Conversion of
Series A-1 Preferred Stock, and Conversions
On October 14, 2014, the Company filed an Amendment No. 1
to a Registration Statement on Form S-1 (the “Form
S-1”) that was initially filed on September 29, 2014,
for the purpose of registering additional shares of MabVax
Therapeutics Holdings common stock issuable upon conversion of
outstanding shares of MabVax Therapeutics Holdings Series A-1
preferred stock. The Form S-1, as amended, to register 1,615,070
shares of common stock, was declared effective by the SEC at 4:00
p.m. Eastern Standard Time on November 12, 2014.
From November 13, 2014, to December 31, 2014, holders of
Series A-1 preferred stock converted 1,169,452 shares into 693,335
shares of common stock.
Exercise of MabVax Therapeutics Series C Preferred
Warrants
On July 7, 2014, MabVax Therapeutics received $1.5 million in
exchange for the exercise by holders of the MabVax Therapeutics
Series C Preferred warrants to purchase 1,827,979 shares of MabVax
Therapeutics Series C-1 preferred stock.
MabVax Therapeutics Holdings Series B Redeemable Convertible
Preferred Stock
On May 12, 2014 (the “Closing Date”), MabVax
Therapeutics Holdings entered into a securities purchase agreement
(the “Series B Purchase Agreement”) with certain
purchasers the “Purchasers” pursuant to which MabVax
Therapeutics Holdings agreed to issue and sell to the Purchasers,
subject to customary closing conditions, an aggregate of 1,250,000
shares of MabVax Therapeutics Series B redeemable convertible
preferred stock and warrants (the “Series B Common
Warrants”) to purchase up to an additional 78,125 shares of
MabVax Therapeutics Holdings common stock, with an aggregate
purchase price of $2,500,000, or $2.00 for each share of our Series
B redeemable convertible preferred stock and related Series B
Common Warrant (such transaction collectively, the “Series B
Private Placement”). The closing of the Series B Private
Placement took place on the Closing Date.
On May 8, 2014, MabVax Therapeutics Holdings filed a
certificate of designation for the MabVax Therapeutics Holdings
Series B preferred stock with the Secretary of State of the State
of Delaware. The certificate of designations authorized 1,250,000
shares of Series B preferred stock. Holders of MabVax Therapeutics
Series B redeemable convertible preferred stock
(the “Holders”) are entitled to cumulative
dividends on each share held at a rate of 8% per annum on the
Stated Value (as defined in the certificate of designations). Upon
a liquidation event, the Holders are entitled to a liquidation
preference per share, prior to any distribution of the
Company’s assets to the holders of its common stock, in an
amount equal to the Stated Value plus accrued and unpaid dividends.
After payment to the Holders of the full preferential amount, the
Holders will, on a pari passu
The Series B Common Warrants became exercisable six months from the
Closing Date, or November 12, 2014, expire five years from the
Closing Date and may be exercised for cash or otherwise may be
net-exercised. The Series B Common Warrants initially had a per
share exercise price of $26.64. On the 60th day following the
earlier of (i) the date all of the shares underlying the
Warrants become registered pursuant to an effective registration
statement and (ii) six months following the Closing Date (in
each case, the “Reset Date”), the exercise price shall
be reset to equal the lower of (i) the current exercise price
and (ii) 90% of the average of the 10 lowest weighted average
prices of Common Stock during the 20 trading days immediately
preceding the Reset Date. The price was reset to $1.57 on
January 11, 2015. The exercise price is subject to full
ratchet anti-dilution adjustment for any issuances of common stock
and convertible securities for common stock below the current
conversion price, consistent with the terms of the Series B
preferred stock.
In connection with the Series B Private Placement, the Company also
entered into a Registration Rights Agreement with the Purchasers
(the “Series B Registration Rights Agreement”).
Pursuant to the Series B Registration Rights Agreement, the Company
agreed to file a registration statement with the SEC covering
resales of the Warrant Shares and the shares issuable upon
conversion of the Series B preferred stock (together, the
“Series B Registerable Securities”) by the Purchasers
no later than 60 days following the Closing Date, and to use its
commercially reasonable best efforts to have such registration
statement declared effective as soon as practicable. The Company
bears all expenses of such registration of the resale of the
Registerable Securities. On September 3, 2014, the Required
Holders (as defined in the Series B preferred stock certificate of
designations) temporarily waived the 60 day registration deadline
for a five day period.
As a result of the Series B Warrants’ anti-dilution
provision, the Series B Warrants are recorded as a current
liability on our consolidated balance sheet. The outstanding
warrant was valued at $92,463 and $567,885 as of December 31,
2014, and July 8, 2014 or the acquisition date, respectively.
Our outstanding warrants are revalued on each balance sheet date,
with changes in the fair value between reporting periods recorded
in the consolidated statements of operations.
Warrants are valued using the Black-Scholes-Merton model. The
warrant has only partial down round protection, as it has a price
reset only on a down round financing, and not an increase in number
of shares convertible with the warrant. The Company concluded that
using the Black-Scholes-Merton model for the valuation as of
December 31, 2014, is fairly accurate compared to a recent
buyout offer. The fair value of warrants is estimated using the
following assumptions, which, except for risk-free interest rate,
are Level 3 inputs:
Warrant liability valuation assumptions
As of December 31, 2014 As of July 8, 2014
Risk-free interest rate 1.75 % 1.60 %
Dividend yield — % — %
Expected volatility 86.67 % 101.60 %
Expected life of options, in years 4.36 4.90
Market price for common stock $ 1.82 $ 11.60
Warrant exercise price, adjusted $ 1.80 $ 26.64
The following table presents information about our financial
instruments that are measured at fair value on a recurring basis as
of December 31, 2014 and indicates the fair value hierarchy of
the valuation techniques utilized to determine such fair value:
Basis of Fair Value Measurement at
December 31, 2014
December 31, 2014 Quoted Prices in Significant Significant
Financial liabilities:
Warrants $ 92,463 $
— $
— $ 92,463
Total financial liabilities $ 92,463 $
— $
— $ 92,463
The changes in the value of the warrant liability during the year
ended December 31, 2014 were as follows:
Fair value - beginning of year $
—
Fair value on acquisition 567,885
Change in fair value (475,422 )
Fair value - end of year $ 92,463
There were no transfers between Level 1 and Level 2 measurements
for the years ended December 31, 2014 and no required
disclosure as of December 31, 2013.
Exchange Agreement and Series C Preferred Stock
On September 3, 2014, MabVax Therapeutics Holdings and certain
holders of its issued and outstanding common stock entered into an
Exchange Agreement (the “Exchange Agreement”) pursuant
to which such holders agreed to exchange 148,713 shares of MabVax
Therapeutics Holdings common stock for an aggregate of 118,970
shares of newly designated MabVax Therapeutics Holdings Series C
preferred stock. From October to December 2014, holders converted
22,399 shares of Series C preferred stock into 28,000 shares of
common stock.
As contemplated by the Exchange Agreement and as approved by the
Board of Directors, the Company filed with the Secretary of State
of the State of Delaware a certificate of designations for the
Series C preferred stock, on September 3, 2014. Holders of the
Series C preferred stock are entitled to vote on an as converted
basis on matters presented to the Company’s stockholders and,
upon liquidation, share in distributions on a pari
passu
The terms of the Exchange Agreement and Series C Certificate of
Designations were determined by arms-length negotiation between the
parties. The shares of common stock issuable pursuant to the
Exchange Agreement have been, or will be, upon settlement, issued
in reliance on the exemption from registration contained in
Section 3(a)(9) of the Securities Act for securities exchanged
by an issuer and an existing security holder where no commission or
other remuneration is paid or given directly or indirectly by the
issuer for soliciting such exchange.
MabVax Common Stock Financing
From June 27 to July 7, 2014, MabVax Therapeutics
Holdings issued approximately 326,000 shares of common stock for
aggregate proceeds of approximately $2,884,000, net of issuance
costs of approximately $156,000, in a private placement transaction
(the “MabVax Common Stock Private Placement”), pursuant
to Common Stock Purchase Agreements by and among MabVax
Therapeutics and certain institutional investors party thereto (the
“MabVax Purchase Agreements”). Pursuant to the MabVax
Purchase Agreements, MabVax Therapeutics agreed to issue the
purchasers participating in closings held under the MabVax Common
Stock Private Placement prior to the closing of the Merger
additional “anti-dilution” shares of MabVax
Therapeutics common stock, for no additional consideration should
MabVax Therapeutics sell shares of its common stock in the future
(subject to certain customary exceptions, such as upon the
conversion or exercise of then outstanding convertible securities,
the securities issued in the Merger and issuances under the MabVax
Therapeutics option plan) at a price lower than $9.14 per share
prior to the first to occur of (x) December 31, 2015 and
(y) the date on which MabVax Therapeutics raises an aggregate
of $10,000,000. The number of additional shares would be calculated
on a weighted average based on the price per share of equity
securities sold by MabVax Therapeutics following the initial
closing of the MabVax Common Stock Private Placement and in no
event would a purchaser be issued a number of additional shares of
MabVax Therapeutics common stock in excess of 33% of the number of
shares initially purchased by such purchaser and held as of the
date of any anti-dilution adjustment. These shares of MabVax
Therapeutics common stock issued in the MabVax Common Stock Private
Placement were converted into shares of MabVax Therapeutics
Holdings common stock in connection with the Merger. MabVax
Therapeutics’ obligations with respect to the anti-dilution
provisions in the Merger were assumed by MabVax Therapeutics
Holdings, and these provisions now apply to sales of MabVax
Therapeutics Holdings common stock. As of December 31, 2014,
no sales of common stock had taken place since the MabVax Common
Stock Private Placement that would have caused the issuance of
anti-dilution shares.
Temporary Waiver of Warrant Exercise Period
On the effective date of the Merger and pursuant to the Merger
Agreement, MabVax Therapeutics Holdings issued as part of its
securities to the holders of MabVax Therapeutics in exchange for
securities owned by MabVax Therapeutics’ security holders,
warrants to purchase up to an aggregate of 2,055,268 shares of
MabVax Therapeutics Holdings common stock, with an exercise price
of $3.62 per share and expiring on July 10, 2023 (the
“Merger Warrants”).
The preamble of the Merger Warrants contains limitations
prohibiting the Merger Warrant holders from exercising the Merger
Warrants prior to the one year anniversary of the effective date of
the Merger, or July 8, 2015.
On September 3, 2014, the Company sent a letter to the holders
of the issued and outstanding Merger Warrants (the “Waiver
Letter”), waiving, on a limited basis from September 3
through September 12, 2014, the requirement set forth in the
preamble of the Merger Warrants that the Merger Warrants may not be
exercised until July 8, 2015, and permitting the Merger
Warrants to be exercised, either through payment of the exercise
price or on a net “cashless” basis, at any time during
the period commencing on the date of the letter and ending on and
including September 12, 2014 (the “Waiver
Period”). The Waiver Letter also provides that, with respect
to exercises pursuant to the Waiver Letter during the Waiver
Period, the number of shares of common stock issuable upon cashless
exercise shall be determined in accordance with the formula set
forth in the Waiver Letter rather than the formula set forth in
Section 1(d) of the Merger Warrant.
On October 3, 2014, following the Company’s delivery on
September 30, 2014, of a second letter to the holders of the
issued and outstanding Merger Warrants (the “Waiver Extension
Letter”), waiving, on a limited basis for a four day period,
the requirement set forth in the preamble of the Merger Warrants
that the Merger Warrants may not be exercised until July 8,
2015, and permitting the Merger Warrants to be exercised, either
through payment of the exercise price or on a net
“cashless” basis, at any time during the period
commencing on the date of the letter and ending on and including
October 3, 2014 (the “Waiver Extension Period”).
The Waiver Extension Letter also provides that, with respect to
exercises pursuant to the Waiver Extension Letter during the Waiver
Extension Period, the number of shares of the Company’s
common stock issuable upon cashless exercise shall be determined in
accordance with the formula set forth in the Waiver Extension
Letter rather than the formula set forth in Section 1(d) of
the Merger Warrant.
The Company’s management issued the temporary waiver of the
warrant exercise period with the intention of gradually increasing
the number of its publicly held shares in furtherance of the
Company’s continued efforts to satisfy NASDAQ’s Initial
Listing Standards and regain trading eligibility for shares of its
common stock on the NASDAQ Capital Market. Shares of the
Company’s common stock issued upon exercise of the Merger
Warrants will not be registered for resale during the Waiver
Extension Period and will be subject to resale restrictions per
Rule 144 as promulgated by the Securities Act.
For the year ended December 31, 2014, 488,659 additional
shares of the Company’s common stock had been issued pursuant
to the exercise and delivery of 775,219 Merger Warrants in
accordance with the terms of the Waiver Letter and the Waiver
Extension Letter. As of December 31, 2014, the number of
warrants outstanding was 1,280,049 shares and 78,125 shares of the
Merger Warrants exercisable into common stock and the Series B
Common Warrants, respectively.</t>
  </si>
  <si>
    <t>Related Party Transactions</t>
  </si>
  <si>
    <t>Related Party Transactions [Abstract]</t>
  </si>
  <si>
    <t>8.
Related Party Transactions
The Company incurred consulting fees of $240,000 with a former
board member and another founder of the Company during the year
ended December 31, 2013. The Company recorded a $240,000
related party liability as of December 31, 2013.
In February 2014, MabVax Therapeutics issued approximately 44,000
shares of common stock to related parties in settlement of $240,000
in related party liabilities for consulting services.
In connection with the Merger, MabVax Therapeutics Holdings (f.k.a.
Telik, Inc.) signed separation agreements in May 2014 with nine
employees and agreed to pay severances and health benefits upon
closing of the Merger subject to certain provisions in the
agreement. The total in severance and benefits costs to be paid out
subsequent to the Merger is approximately $748,000. At
December 31, 2014, the accrued severance and benefits costs
are approximately $6,000.</t>
  </si>
  <si>
    <t>Stock-based Activity</t>
  </si>
  <si>
    <t xml:space="preserve">Amendment of Equity Incentive Plan On March 31, 2015 the Company approved a Second
Amended and Restated 2014 Employee, Director and Consultant Equity Incentive Plan (the Plan) to increase the number
of shares reserved for issuance under the Plan from 158,073 to 8,360,789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
● Provide that no more than 3,000,000 shares may be granted to any participant in any fiscal year.
● Provisions to allow for performance based equity awards to be issued by the Company in accordance with Section 162(m) of the Internal Revenue Code. Stock-based Compensation Total estimated stock-based compensation expense,
related to all of the Companys stock-based payment awards recognized under ASC 718, CompensationStock Compensation
Three Months Ended Three Months Ended Six Months Ended Six Months Ended
June 30, June 30, June 30, June 30,
2015 2014 2015 2014
Research and development $ 284,125 $ 38,800 $ 325,701 $ 77,428
General and administrative 1,104,883 246,626 1,146,079 289,440
Total share-based compensation expense $ 1,389,008 $ 285,426 $ 1,471,780 $ 366,868
Stock-based Award Activity The following table summarizes the Companys
stock option activity during the six months ended June 30, 2015:
Options Outstanding Weighted-Average Exercise Price
Outstanding at December 31, 2014 242,893 $ 3.92
Granted 2,615,850 2.30
Exercised (2,779 ) 0.29
Forfeited/cancelled/expired (12,923 ) 7.42
Outstanding and expected to vest at June 30, 2015 2,843,041 $ 2.45
Vested and exercisable at June 30, 2015 159,404 $ 3.54 The total unrecognized compensation cost related
to unvested stock option grants as of June 30, 2015, was $4,549,043 and the weighted average period over which these grants are
expected to vest is 2.74 years. The Company has assumed a forfeiture rate of zero. The weighted average remaining contractual life
of stock options outstanding at June 30, 2015, is 9.57 years. During the first six months of 2015, the Company
granted 2,615,850 options and 2,180,850 shares of restricted stock to its directors, officers, and employees from the 2014 Plan. In
addition, the Company granted 1,851,500 shares of restricted stock outside of the plan for consulting and investor relation services
during the second quarter of 2015. A summary of activity related to restricted stock
grants under the Plan for the six months ended June 30, 2015 is presented below:
Shares Weighted-Average Grant-Date Fair Value
Nonvested at December 31, 2014  $ 
Granted 2,180,850 2.30
Vested  
Forfeited  
Nonvested at June 30, 2015 2,180,850 $ 2.30 As of June 30, 2015, unamortized compensation
expense related to restricted stock grants amounted to $4,608,266, which is expected to be recognized over a weighted average period
of 2.8 years. Because the Company had a net operating loss
carryforward as of June 30, 2015, no tax benefits for the tax deductions related to stock-based compensation expense were recognized
in the Companys Condensed Consolidated Statements of Operations. Additionally, there were 2,779 stock options exercised
in the three and six months ended June 30, 2015, and there were no stock option exercises in the corresponding periods of 2014. Management Bonus Plan On April 2, 2015, the Compensation Committee
of the Board of the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 On April 4, 2015, the Board approved the
following Non-Employee Director Policy (the Incumbent Director Policy) with respect to incumbent non-employee members
of the Board in the event that they are replaced before their term expires:
● A one-time issuance of 20,000 restricted shares of common stock;
● The vesting of all options and restricted stock grants held on such date; and
● The payment of all earned but unpaid cash compensation for their services on the Board and its committees, as of such date. On April 4, 2015, in connection with his resignation
from the Board, Michael Wick received a one-time restricted stock grant of 20,000 shares under the Incumbent Director Policy. Common stock reserved for future issuance Common stock reserved for future issuance consists
of the following at June 30, 2015:
Common stock reserved for conversion of preferred stock 23,148,000
Common stock reserved for exercise of warrants 5,959,668
Common stock options outstanding 2,843,041
Unvested restricted stock awards 2,180,850
Authorized for future grant or issuance under the Stock Plan 3,490,012
Total 37,621,571 </t>
  </si>
  <si>
    <t>9. Stock-based Activity
Stock Incentive Plan
In September 2008, the Company’s stockholders approved the
2008 Stock Incentive Plan (the “2008 Plan”) which
became effective in September 2008 and under which 65,507 shares of
the Company’s common stock were initially reserved for
issuance to employees, non-employee directors and consultants of
the Company. In November 2012, the Company increased the authorized
shares under the plan to 155,893. On February 14, 2013, the
2008 Plan terminated and no further grants of equity may be made
thereunder.
In June 2014, MabVax Therapeutics Inc.’s stockholders
approved the amended 2014 Stock Incentive Plan (the “2014
Plan”) which became effective and was adopted by the Company
in the Merger in July 2014. The 2014 Plan authorized the issuance
of up to 351,443 shares, 152,017 of which are contingent upon the
forfeiture, expiration or cancellation of the 2008 Reserved
Shares.
The 2014 Plan provides for the grant of incentive stock options,
non-incentive stock options, stock appreciation rights, restricted
stock awards, and restricted stock unit awards to eligible
recipients. The maximum term of options granted under the Stock
Plan is ten years. Employee option grants will generally vest 25%
on the first anniversary of the original vesting date, and the
balance vests monthly over the next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Stock-based Compensation
Total estimated stock-based compensation expense, related to all of
the Company’s stock-based payment awards recognized under ASC
718, “Compensation—Stock
Compensation”
Years Ended December 31,
2014 2013
Research and development $ 163,019 $ 166,796
General and administrative 441,957 159,848
Total share-based compensation expense $ 604,976 $ 326,644
Stock-based Award Activity
The following table summarizes the Company’s stock option
activity for the years ended December 31, 2014 and 2013:
Options Weighted-
Outstanding at December 31, 2012 58,639 $ 0.83
Granted 93,378 1.44
Exercised
—
—
Forfeited/cancelled/expired
—
—
Outstanding at December 31, 2013 152,017 $ 1.19
Granted 90,876 8.47
Exercised
—
—
Forfeited/cancelled/expired
—
—
Outstanding and expected to vest at December 31, 2014 242,893 $ 3.92
Vested and exercisable at December 31, 2014 154,877 $ 3.77
The total unrecognized compensation cost related to unvested stock
option grants as of December 31, 2014 was $750,405 and the
weighted average period over which these grants are expected to
vest is 2.5 years. The Company has assumed a forfeiture rate of
zero. The weighted average remaining contractual life of stock
options outstanding at December 31, 2014 is 7.9 years.
None of the stock options granted to employees during the year
ended December 31, 2014 were vested at December 31, 2014,
as they generally vest over a four year period and vesting does not
start until the one-year anniversary of the grant date. During the
year ended December 31, 2014, the Company granted five new
board members appointed in connection with the Merger an aggregate
of 55,580 in stock options, which were immediately vested on the
grant date.
Valuation Assumptions
The Company used the Black-Scholes-Merton option valuation model,
or the Black Scholes model, to determine the stock-based
Years Ended December 31,
2014 2013
Risk-free interest rate 0.1 to 2 % 0.6 %
Dividend yield
— % — %
Expected volatility
84 to 100 % 86 %
Expected life of options, in years 5 and 6.25 5
Weighted-average grant date fair value $ 4.73 $ 11.84
Because the Company had a net operating loss carryforward as of
December 31, 2014, no tax benefits for the tax deductions
related to stock-based compensation expense were recognized in the
Company’s Consolidated Statements of Operations.
Additionally, no stock options were exercised in the years ended
December 31, 2014 and 2013.
Common stock reserved for future issuance
Common stock reserved for future issuance consists of the following
at December 31, 2014:
Common stock reserved for conversion of preferred stock and
warrants 2,591,256
Common stock options outstanding 242,893
Authorized for future grant or issuance under the Stock Plan 326,431
Total 3,160,580</t>
  </si>
  <si>
    <t>Net Loss per Share</t>
  </si>
  <si>
    <t xml:space="preserve">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The table below presents the potentially dilutive
securities that would have been included in the calculation of diluted net loss per share if they were not antidilutive for the
periods presented.
As of June 30,
2015 2014
Stock options 2,843,041 217,882
Restricted stock awards 2,180,850 
Redeemable convertible preferred stock  1,027,630
Preferred stock 23,148,000 567,495
Common stock warrants 5,959,668 2,569,080
Total 34,131,559 4,382,087 </t>
  </si>
  <si>
    <t>10. Net Loss per Share
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Years Ended December 31,
2014 2013
Stock options 44,615 103,417
MabVax Series A redeemable convertible preferred stock 137,607 265,749
MabVax Series B redeemable convertible preferred stock 156,247 189,020
MabVax Series C-1 redeemable convertible preferred stock 412,444
—
Series B redeemable convertible preferred stock 102,895
—
Series A-1 preferred stock 742,658
—
Series C preferred stock 47,023
—
Total 1,643,489 558,186</t>
  </si>
  <si>
    <t>Contracts and Agreements</t>
  </si>
  <si>
    <t xml:space="preserve">Juno Therapeutics Option Agreement On August 29, 2014, MabVax Therapeutics entered
into an Option Agreement (the Option Agreement) with Juno Therapeutics, Inc. (Juno). Pursuant to the
Option Agreement, MabVax Therapeutics granted Juno the option to obtain an exclusive, world-wide, royalty-bearing license authorizing
Juno to develop, make, have made, use, import, have imported, sell, have sold, offer for sale and otherwise exploit certain patents
MabVax Therapeutics developed with respect to fully human antibodies with binding specificity against human GD2 or sialyl-Lewis
A antigen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 During the three and six months ended June 30,
2015, no revenues had been earned under the Option Agreement, however the Option Agreement remains valid and active. 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 As consideration for the grant of the exclusive
option to purchase the license, Juno paid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 Patheon Biologics LLC Agreement On April 14, 2014, the Company entered into a development and manufacturing
services agreement with Patheon (f.k.a. Gallus Biopharmaceuticals) to provide a full range of manufacturing and bioprocessing services,
including cell line development, process development, protein production, cell culture, protein purification, bio-analytical chemistry
and QC testing. Total amount of the contract is estimated at approximately $3.0 million. For the three and
six months ended June 30, 2015, the Company recorded approximately $447,000 and $1,235,000 of expense associated with the
agreement, respectively. NCI PET Imaging Agent Grant 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CC, to develop a novel
Positron Emission Tomography (PET) imaging agent for detection and assessment of pancreatic cancer. The total contract
amount for Phase I and Phase II of approximately $1,749,000 supports research work through June 2016. The Company records revenue associated with the
NCI PET Imaging Agent Grant as the related costs and expenses are incurred. For the three and six months ended June 30, 2015, and
2014 the Company recorded $136,616, $376,156, $62,440 and $157,340 of revenue associated with the NCI PET Imaging Agent Grant,
respectively. </t>
  </si>
  <si>
    <t>11. Contracts and Agreements
NCI Sarcoma Vaccine Grant
In July 2010, the National Cancer Institute (“NCI”)
awarded the Company a Small Business Innovation Research
(“SBIR”) Program grant to support the Company’s
program to conduct a Phase II clinical trial for a vaccine intended
to prevent the recurrence of sarcoma (the “NCI Sarcoma
Vaccine Grant”). The Company received the Phase II portion of
the grant, which amounted to approximately $1,829,000 and covered
the period from April 2011 to January 2013. The Company records
revenue associated with the NIH Grants as the related costs and
expenses are incurred. For the year ended December 31, 2013,
the Company recorded $201,355 of revenue associated with the NCI
Sarcoma Vaccine Grant.
NCI Neuroblastoma Vaccine Grant
In July 2012, the NCI awarded the Company a SBIR Program grant to
support the Company’s program to manufacture the clinical
material and develop an Investigational New Drug Application for a
vaccine to prevent the recurrence of Neuroblastoma (the “NCI
Neuroblastoma Vaccine Grant”). The project period for Phase I
of the grant ended in December 2012 and the Company received a
one-year extension on the project. The Company records revenue
associated with the NIH Grants as the related costs and expenses
are incurred. For the years ended December 31, 2014 and 2013,
the Company recorded $32,355 and $102,521 of revenue associated
with the NCI Neuroblastoma Vaccine Grant, respectively.
NCI PET Imaging Agent Grant
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CC, to develop a novel Positron
Emission Tomography (“PET”) imaging agent for detection
and assessment of pancreatic cancer. The total contract amount for
Phase I and Phase II of approximately $1,749,000 supports research
work through June 2016.
The Company records revenue associated with the NCI PET Imaging
Agent Grant as the related costs and expenses are incurred. For the
years ended December 31, 2014 and 2013, the Company recorded
$271,820 and $62,492 of revenue associated with the NCI PET Imaging
Agent Grant, respectively.
Juno Therapeutics Option Agreement
On August 29, 2014, MabVax Therapeutics entered into an Option
Agreement (the “Option Agreement”) with Juno
Therapeutics, Inc. (“Juno”). Pursuant to the Option
Agreement, MabVax Therapeutics granted Juno the option to obtain an
exclusive, world-wide, royalty-bearing license (the
“License”) authorizing Juno to develop, make, have
made, use, import, have imported, sell, have sold, offer for sale
and otherwise exploit certain patents MabVax Therapeutics developed
with respect to fully human antibodies with binding specificity
against human GD2 or sialyl Lewis A antigens (the
“Patent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
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
As consideration for the grant of the exclusive option to purchase
the License, Juno has agreed to pay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t>
  </si>
  <si>
    <t>Commitments and contingencies</t>
  </si>
  <si>
    <t xml:space="preserve">Litigation 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The suit
alleged the defendants breached certain fiduciary duties, or aided and abetted a breach of fiduciary duties, in connection with
the Companys Merger with MabVax Therapeutics. In support of their purported claims, the plaintiff alleged, among other things,
that the Companys board has historically failed to fulfill its fiduciary duty to its stockholders, and claiming with respect
to the Series B Private Placement and the Merger, that such transactions involved an inadequate sales process and included preclusive
deal protection devices, and that the Companys board of directors would receive personal benefits not available to its public
stockholders as a result of the Merger. The plaintiff sought to enjoin the Merger and obtain damages as well as attorneys
and expert fees and costs. On June 29, 2014, the parties entered into a
Stipulation and Settlement (the Settlement), pursuant to which the Company agreed to file with the SEC certain supplemental
disclosures in connection with the Merger. The Settlement is subject to certain confirmatory discovery to be undertaken by the
plaintiff and to the Parties agreement on the payment of the plaintiffs attorneys fees and expenses. On July 16, 2014, the Company and all other parties
to the litigation entered into an agreement which, if consummated, will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 On April 20, 2015, the Parties made an application
for an Order for Notice and Scheduling of Hearing of Settlement in accordance with a Stipulation of Settlement dated as of April
20, 2015 (the Action), which sets forth the terms and conditions for settlement and which provides for dismissal
of the Action with prejudice. The Order after Hearing on June 12, 2015, provided preliminary approval of the settlement that
was agreed to by the Parties, in which the Company provided supplemental disclosures in the definitive proxy filed with the SEC
on June 30, 2014. Notice of the action as a class action was sent to class members in July 2015. The Company
believes that any additional expenses that could be incurred related to the Action after June 30, 2015, will be offset by insurance
co-payments covering expenses previously incurred or expected to be incurred in the Stipulation of Settlement. Operating Leases In connection with the Merger, the Company recorded
a $590,504 contingent lease termination fee, in connection with the termination by MabVax Therapeutics Holdings (f.k.a. Telik,
Inc.) of the master lease and sublease of the Porter Drive Facility, which is payable to ARE-San Francisco No. 24 (ARE),
if the Company receives $15 million or more in additional financing in the aggregate, but otherwise forgiven. </t>
  </si>
  <si>
    <t>12. Commitments and contingencies
Litigation
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he suit alleged the defendants
breached certain fiduciary duties, or aided and abetted a breach of
fiduciary duties, in connection with the Company’s Merger
with MabVax Therapeutics. In support of their purported claims, the
plaintiff alleged, among other things, that the Company’s
board has historically failed to fulfill its fiduciary duty to its
stockholders, and claiming with respect to the Series B Private
Placement and the Merger, the such transactions involved an
inadequate sales process and included preclusive deal protection
devices, and that the Company’s board of directors would
receive personal benefits not available to its public stockholders
as a result of the Merger. The plaintiff sought to enjoin the
Merger and obtain damages as well as attorneys’ and expert
fees and costs.
On June 29, 2014, the parties entered into a Stipulation and
Settlement (the “Settlement”), pursuant to which the
Company agreed to file with the SEC certain supplemental
disclosures in connection with the Merger. The Settlement is
subject to certain confirmatory discovery to be undertaken by the
plaintiff and to the parties’ agreement on the payment of the
plaintiff’s attorneys’ fees and expenses.
On July 16, 2014, the Company and all other parties to the
litigation entered into an agreement which, if consummated, will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
Operating Leases
In connection with the Merger, the Company recorded a $590,504
contingent lease termination fee, related to the termination of the
master lease and sublease of the Porter Drive Facility by MabVax
Therapeutics Holdings (f.k.a. Telik, Inc.), which is payable to
ARE-San Francisco No. 24 (“ARE”) if the Company
receives $15 million or more in additional financing in the
aggregate, but otherwise forgiven.
The Company leases its corporate office and laboratory space under
an operating lease that, as amended on August 1, 2010, expires
on July 31, 2015. The lease contains an option to cancel at
various dates prior to the termination date by paying a
cancellation penalty. The Company has provided a refundable
security deposit of $11,017 to secure its obligations under the
lease, which has been included in other long-term assets in the
accompanying consolidated financial statements. We recognize rent
expense on a straight-line basis over the term the lease. Rent
expense of $115,118 and $138,783 was recognized in the years ended
December 31, 2014 and 2013, respectively.
Minimum future annual operating lease obligations are as follows as
of December 31, 2014:
2015 $ 77,117
Total $ 77,117
Restructuring Plan upon Closing of the Merger
In connection with the Merger, the Company signed separation
agreements in May 2014 with nine employees and agreed to pay
severances and health benefits upon closing of the Merger subject
to certain provisions in the agreements. Approximately $6,000 in
severance and benefits costs remain as of December 31,
2014.</t>
  </si>
  <si>
    <t>Income taxes</t>
  </si>
  <si>
    <t>Income Tax Disclosure [Abstract]</t>
  </si>
  <si>
    <t>13. Income taxes
The components of the provision for income taxes for the years
ended December 31, 2014 and 2013 is as follows:
2014 2013
Current:
Federal $
— $
—
State
—
—
—
—
Deferred:
Federal $
— $
—
State
—
—
—
—
Income tax expense $
— $
—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4 and
2013:
2014 2013
Deferred tax assets:
Net operating loss carryforwards $ 9,478,000 $ 4,932,000
Tax credits 4,128,000 90,000
Accrued expenses and other 225,000 35,500
Total deferred tax assets 13,831,000 5,057,500
Less valuation allowance (13,831,000 ) (5,057,500 )
Net deferred tax assets $
— $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Company’s deferred tax assets, the Company maintains a
valuation allowance of $13,831,000 against its deferred tax assets
as of December 31, 2014. Realization of the deferred tax assets
will be primarily dependent upon the Company’s ability to
generate sufficient taxable income prior to the expiration of its
net operating losses.
During the year, MabVax Therapeutics, Inc. merged with Telik, Inc.
in a tax-free reorganization. As a result of the merger, all
components of Telik’s deferred tax assets are now included as
deferred tax assets of MabVax Therapeutics, Inc. These pre-merger
deferred tax assets are net operating loss carryforwards of
$1,672,000, research and development credit carryforwards of
$3,903,000, as well as other deferred tax asset items of $53,000,
in total equaling $5,628,000. The current year change in these
assets has been reflected in the provision for income taxes.
As of December 31, 2014, the Company had net operating loss
carryforwards of approximately $23,909,000 and $23,773,000 for
federal and state income tax purposes, respectively. These may be
used to offset future taxable income and will begin to expire in
varying amounts in 2028 to 2034. The Company also has research and
development credits of approximately $194,000 and $5,960,000 for
federal and state income tax purposes, respectively. The federal
credits may be used to offset future taxable income and will begin
to expire at various dates beginning in 2030 through 2034. The
state credits may be used to offset future taxable income, and such
credits carryforward indefinitely.
The Company is subject to taxation in the U.S. and California
jurisdictions. Currently, no historical years are under
examination. The Company’s tax years ending December 31, 2014
and 2013 are subject to examination by the U.S. and state taxing
authorities due to the carryforward of unutilized net operating
losses and research and development credits.
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The net
operating loss carryforwards and research and development credit
carryforwards inherited as a result of the merger with Telik, Inc.
have been severely limited under these rules and will likely not be
realized.
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
The provision for income taxes differs from the amount computed by
applying the U.S. federal statutory tax rate (34% in 2014 and 2013)
to income taxes as follows:
2014 2013
Tax benefit computed at 34% $ (2,692,100 ) $ (1,375,300 )
State tax provision, net of federal tax benefit (462,800 ) (227,400 )
Change in valuation allowance 3,146,000 1,542,600
Other 8,900 60,100
Tax provision (benefit) $
— $
—
The Company has adopted ASC 740-10-25. This interpretation
clarifies the criteria for recognizing income tax benefits under
ASC 740, “Accounting for Income Taxes”,</t>
  </si>
  <si>
    <t>Subsequent Events</t>
  </si>
  <si>
    <t xml:space="preserve">Amendments to Registration Rights Agreement On June 9, 2015, the Company and certain investors
holding over 60% of the outstanding Registrable Securities (as such term is defined in the registration rights agreement that was
part of the Companys private placement of its securities, conducted on March 31, 2015, and April 10, 2015), agreed to amend
the definition of Filing Date for the initial registration statement such that such term shall be defined as August
5, 2015 and (ii) waive any payments that may be due to the investors as a result of the Company not filing a registration
statement on or before the Filing Date, as such term was originally defined. On August 4, 2015, over 70% of the investors
agreed to amend the Filing Date to October 9, 2015. Series D Conversions On July 7, 2015
and on July 16, 2015, holders of Series D preferred stock converted 1,656 and 5,000 shares of Series D preferred stock into 165,600
and 500,000 shares of common stock, respectively. Rockefeller University Collaboration </t>
  </si>
  <si>
    <t>14. Subsequent Events
On January 11, 2015, the Series B Common Warrants reached the Reset
Date, in accordance with the original terms of the agreement, and
the warrant exercise price was reset to $1.57.
On January 14, 2015, holders of the Series C preferred stock
converted 96,571 shares into 120,714 shares of common stock.
Between January 10, 2015 and February 25, 2015, holders of the
Series A-1 preferred stock converted 64,019 shares into
38,456 shares of common stock.
Between March 3, 2015 and March 20, 2015, holders of the
Company’s Series B Preferred Stock converted a total of
106,437 of those shares into 276,883 shares of common stock.
Exchange of Preferred Stock and Warrants
On March 25, 2015, the Company entered into separate exchange
agreements (the “Exchange Agreements”) with certain
holders (each an “Exchange Holder”; collectively the
“Exchange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Exchang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88,407 shares of the
Company’s common stock and an aggregate of 237,647 shares of
the Company’s newly designated Series D Convertible preferred
stock (the “Series D preferred stock” and together with
the common stock issuable pursuant to the Exchange Agreements and
the common stock issuable upon conversion of the Series D preferred
stock, the “Securities”).
Additionally, for as long as a certain principal holder of Exchange
Securities holds Securities issued pursuant to the Exchange
Agreements, subject to certain exceptions, the Company is
restricted from issuing any shares of common stock or securities
convertible into common stock, enter into any equity line of credit
or issue any floating or variable priced equity linked
instrument.
No commission or other payment was received by the Company in
connection with the Exchange Agreements.
Series D Preferred Stock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owns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the “Beneficial Ownership
Limitation”).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
After giving effect to the transactions contemplated by the
Exchange Agreements, and prior to Private Placement Financing noted
in our Subsequent Events the Company had 5,827,327 shares of common
stock issued and outstanding and 237,647 shares of Series D
preferred stock outstanding convertible into an aggregate of
23,764,700 shares of common stock, without giving effect to any
Beneficial Ownership Limitation.
As of March 25, 2015, pursuant to the terms of the Exchange
Agreements, the MabVax Therapeutics Securities Purchase Agreement,
Series A-1 Registration Rights Agreement, the Series B Purchase
Agreement and the Series B Registration Rights Agreement were
terminated, and all rights covenants, agreements and obligations
contained therein, are of no further force or effect.
Private Placement Transaction
On March 31, 2015 the Company accepted subscription agreements
(the “Subscription Agreements”) in a private placement
issuance of 6,661,000 Units, as described below, and received
proceeds of $4,662,957, net of $332,793 in issuance costs. The
Company also agreed to issue and sell, subject to customary closing
conditions, additional Units for an aggregate private placement of
up to 21,333,333 shares of the Company’s common stock (or,
for purchasers who would hold 5% or more of the Company’s
common stock, shares of the Company’s Series E Convertible
preferred stock, par value $0.01 per share (the “Series E
preferred stock”) convertible into an equivalent number of
shares of such common stock) (such shares of common stock and
Series E preferred stock, the “PIPE Shares”) and, for
each share of common stock so purchased (or issuable upon
conversion of each share of Series E preferred stock so purchased)
warrants to purchase one-half of one share of common stock
(collectively, the “Private Placement” and the
“PIPE Warrants” and, together with the PIPE Shares, the
“Units”). Upon closing, the Company will sell Units
with an aggregate purchase price of up to $16,000,000 (or $0.75 for
each Unit). The Series E preferred stock is described below.
The PIPE Warrants are exercisable upon issuance at the Closing Date
(as defined in the Subscription Agreement), expire 30 months from
the Closing Date and may be exercised for cash or on a cashless
basis. The PIPE Warrants will initially have a per share exercise
price of $1.50, subject to certain adjustments. The Company is
prohibited from effecting the exercise of the PIPE Warrants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PIPE Warrants.
In connection with the Private Placement, the Company also entered
into a Registration Rights Agreement with the PIPE Purchasers (the
“PIPE Registration Rights Agreement”). Pursuant to the
PIPE Registration Rights Agreement, the Company has agreed to file
a registration statement with the SEC covering resales of up to 25%
of common stock issued under the Subscription Agreements and shares
issuable upon conversion of the Series E preferred stock (together,
the “Registrable Securities”) by the PIPE Purchasers no
later than 60 days following the Closing Date, and to use its
commercially reasonable best efforts to have such registration
statement declared effective with 120 days after filing. The
Company will bear all expenses of such registration of the resale
of the Registrable Securities. PIPE Purchasers also may be required
under certain circumstances to agree to refrain from resales of a
percentage of their securities upon request of an underwriter or
placement agent in a future offering.
Series E Preferred Stock
As approved by the Company’ Board of Directors, the Company
filed with the Secretary of State of the State of Delaware a
Certificate of Designation of Preferences, Rights and Limitations
of Series E Convertible preferred stock (the “Series E
Certificate of Designations”), on March 31, 2015.
Pursuant to the Series E Certificate of Designations, the Company
designated 100,000 shares of its blank check preferred stock as
Series E preferred stock. Each share of Series E preferred stock
has a stated value of $75.00 per share. In the event of a
liquidation, dissolution or winding up of the Company, each share
of Series E preferred stock will be entitled to a per share
preferential payment equal to $0.01 per share. Each share of Series
E preferred stock is convertible into 100 shares of common stock.
The conversion ratio is subject to adjustment in the event of stock
splits, stock dividends, combination of shares and similar
recapitalization transactions. In addition, until the earlier of
(i) twenty-four (24) months from the Final Closing Date
(as defined in the Subscription Agreement), (ii) the date the
Company consummates a financing (excluding proceeds from the sale
of the Series E preferred stock) in which the Company receives
gross proceeds of at least Ten Million Dollars ($10,000,000) and
(iii) the date the Company’s common stock is listed for
trading on a national securities exchange, if the Company issues or
sells any shares of common stock at a price less than $0.75 (a
“New Issuance”), the Conversion Price of the Series E
preferred stock is automatically adjusted to the New Issuance
price. The Company is prohibited from effecting the conversion of
the Series E preferred stock to the extent that, as a result of
such conversion, the holder beneficially owns more than 4.99%, in
the aggregate, of the issued and outstanding shares of the
Company’s common stock calculated immediately after giving
effect to the issuance of shares of common stock upon the
conversion of the Series E preferred stock (the “Series E
Beneficial Ownership Limitation”). Each share of Series E
preferred stock entitles the holder to vote on all matters voted on
by holders of common stock. With respect to any such vote, each
share of Series E preferred stock entitles the holder to cast such
number of votes equal to the number of shares of common stock such
shares of Series E preferred stock are convertible into at such
time, but not in excess of the Series E Beneficial Ownership
Limitation. All, none or a portion of the Series E preferred stock
may be issued in connection with the Subscription Agreements
including with respect to any subscriptions that may be accepted in
the discretion of the Company in connection with any closings which
the Company may elect to accept following the date of this
report.
Issuance of Common Stock under Common Stock Purchase
Agreement
In connection with the July 2014 Private Placement Transaction, or
July 2014 Financing, the Company assumed certain obligations to
issue additional shares to investors in the July 2014 Financing if
a subsequent financing was at a price per share lower than the
price per share in the July 2014 Financing. The Company therefore
issued an aggregate of 88,093 shares of common stock that were
required to be issued in connection with the Private Placement.
Amendment of Equity Incentive Plan
On March 31, 2015 the Company approved a Second Amended and
Restated 2014 Employee, Director and Consultant Equity Incentive
Plan (the “Plan”), effective as of and contingent upon
the consummation of the initial closing of the sale of Units
pursuant to the Subscription Agreement, to increase the number of
shares reserved for issuance under the Plan from 158,073 to
8,360,789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
• Provide that no more than 3,000,000
shares may be granted to any participant in any fiscal year.
• Provisions to allow for performance
based equity awards to be issued by the Company in accordance with
Section 162(m) of the Internal Revenue Code.</t>
  </si>
  <si>
    <t>Summary of Significant Accounting Policies (Policies)</t>
  </si>
  <si>
    <t xml:space="preserve">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On October
9, 2014 FINRA approved our stock symbol change request and the Company began trading under the symbol MBVX (OTCQB: MBVX) on October
10, 2014.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The Company operates in only one business segment. The
Company plans to continue developing MabVax Therapeutics pre-Merger pipeline and continue to evaluate the technology and
development programs that were under way at MabVax Therapeutics Holdings prior to the Merger. The Company will terminate unwanted
patent applications, and will stop the maintenance fees and patent prosecutions as they come due for the Telintra development
program that was in place at MabVax Therapeutics Holdings prior to the Merger. The
Company has incurred net losses since inception and expect to incur substantial losses for the foreseeable future as the Company
continues research and development activities. To date, the Company funded operations primarily through government grants, the
sale of preferred stock and equity securities, non-equity payments from collaborators and interest income. The process of developing
the Companys products will require significant additional research and development, preclinical testing and clinical trials,
as well as regulatory approval. The Company expects these activities, together with general and administrative expenses, to result
in substantial operating losses for the foreseeable future. The Company will not receive substantial revenue unless the Company
or its collaborative partners complete clinical trials, obtain regulatory approval and successfully commercialize one or more
products; or the Company licenses its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4, filed in our Annual Report on Form 10-K on March
31, 2015, as amended on April 2, 2015, and April 30, 2015.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The
balance sheet data at December 31, 2014, has been derived from audited financial statements at that date. It does not include,
however, all of the information and notes required by accounting principles generally accepted in the United States of America
(GAAP) for complete financial statements. </t>
  </si>
  <si>
    <t>Basis of Presentation
The accompanying consolidated financial statements reflect all of
our activities, including those of our wholly owned subsidiaries.
All material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Fair Value of Financial Instruments
The Company’s financial instruments consist of cash and cash
equivalents, grants receivable, other receivable, prepaid expenses
and other assets, accounts payable, related party payables and
warrant liabilities, all of which are generally considered to be
representative of their respective fair values because of the
short-term nature of those instruments.</t>
  </si>
  <si>
    <t>Grants Receivable</t>
  </si>
  <si>
    <t>Grants Receivable
Grants receivable at December 31, 2014 represent amounts due
under the NIH Imaging Contract Phase II with the National Cancer
Institute (the “NCI”), a division of the National
Institutes of Health, or NIH (collectively, the “NIH
Grants”). The Company considers the grants receivable to be
fully collectible; accordingly, no allowance for doubtful accounts
has been established. If amounts become uncollectible, they are
charged to operations.</t>
  </si>
  <si>
    <t>Property and Equipment</t>
  </si>
  <si>
    <t>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t>
  </si>
  <si>
    <t>Impairment of Long-lived Assets</t>
  </si>
  <si>
    <t>Impairment of Long-lived Assets
The Company evaluates its long-lived assets with definite lives,
such as property and equipment, for impairment. The Company records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4 and 2013.</t>
  </si>
  <si>
    <t>Impairment of Goodwill</t>
  </si>
  <si>
    <t>Impairment of Goodwill
The Company applies the GAAP principles related to Intangibles
– Goodwill and Other to test for goodwill impairment
annually. During the fourth quarter, there was a triggering event
that occurred as a result of the decline in the Company’s
market capitalization. As a result, the Company went to a step 1
analysis utilizing an external valuation firm to value the Company.
Based upon the analysis performed no impairment was noted,
therefore step 2 was not required. The Company has concluded that
no impairment of Goodwill has taken place for the year ended
December 31, 2014.</t>
  </si>
  <si>
    <t>Revenue Recognition</t>
  </si>
  <si>
    <t>Revenue Recognition
Revenue from grants are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U.S. Treasury grant awards are
based upon internal research and development costs incurred that
are specifically covered by the grant, and revenues are recognized
when the Company incurs internal expenses that are related to the
approved grant. The Company records revenue associated with the NIH
Grants as the related costs and expenses are incurred. Any amounts
received by the Company pursuant to the NIH Grants prior to
satisfying the Company’s revenue recognition criteria are
recorded as deferred revenue.</t>
  </si>
  <si>
    <t>Research and Development Costs</t>
  </si>
  <si>
    <t>Research and Development Cost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t>
  </si>
  <si>
    <t>Stock-based Compensation</t>
  </si>
  <si>
    <t>Stock-based Compensation
The Company’s stock-based compensation programs include
grants of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Income Taxes</t>
  </si>
  <si>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4 and 2013, all deferred tax assets were
fully offset by a valuation allowance.
The Company accrues interest and penalties, if any, on underpayment
of income taxes related to unrecognized tax benefits as a component
of income tax expense in its consolidated statements of
operations.</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t>
  </si>
  <si>
    <t>Nature of operations and basis of presentation</t>
  </si>
  <si>
    <t xml:space="preserve"> Recent
Accounting Pronouncement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In July 2015, the FASB affirmed its proposal to defer the effective date of this standard to annual reporting
periods (and interim reporting periods within those years) beginning after December 15, 2017. Entities are permitted to apply
the new revenue standard early, but not before the original effective date of annual periods beginning after December 15, 2016.
Entities may choose from two adoption methods, with certain practical expedients. The Company is currently reviewing this standard
to assess the impact on its future financial statements and evaluating the available adoption method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The Company is currently reviewing
this standard to assess the impact on its future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t>
  </si>
  <si>
    <t>Property and Equipment, Net (Tables)</t>
  </si>
  <si>
    <t>Schedule of Property and Equipment</t>
  </si>
  <si>
    <t>Property and equipment consisted of the following as of
December 31, 2014 and 2013:
December 31,
2014 2013
Furniture and fixtures $ 8,979 $ 8,979
Office equipment 31,170 21,850
Lab equipment 321,884 286,397
362,033 317,226
Less accumulated depreciation and amortization (304,980 ) (292,739 )
Totals $ 57,053 $ 24,487</t>
  </si>
  <si>
    <t>Merger with MabVax Therapeutics, Inc. (Tables)</t>
  </si>
  <si>
    <t>Schedule of Estimated Purchase Price of Acquisition</t>
  </si>
  <si>
    <t>The total estimated purchase price of the acquisition as of
July 8, 2014 is as follows:
Purchase Consideration:
(In thousands)
Purchase Consideration $ 6,416
Telik Assets:
Cash and Cash Equivalents $ 1,497
Accounts Receivable 31
Prepaids and Other Current Assets 182
(1,710 )
Telik Liabilities:
Accrued Compensation $ 850
Accrued Liabilities 111
Accrued Contingent Termination Fee 591
Warrant Liability 568
2,120
Goodwill $ 6,826</t>
  </si>
  <si>
    <t>Convertible Preferred Stock, Common Stock and Warrants (Tables)</t>
  </si>
  <si>
    <t>Schedule of Warrant Liability Valuation Assumptions</t>
  </si>
  <si>
    <t xml:space="preserve">Warrant liability valuation assumptions
As of December 31, 2014 As of July 8, 2014
Risk-free interest rate 1.75 % 1.60 %
Dividend yield — % — %
Expected volatility 86.67 % 101.60 %
Expected life of options, in years 4.36 4.90
Market price for common stock $ 1.82 $ 11.60
Warrant exercise price, adjusted $ 1.80 $ 26.64 </t>
  </si>
  <si>
    <t>Schedule of Financial Instruments Measured at Fair Value on a Recurring Basis</t>
  </si>
  <si>
    <t>The following table presents information about our financial
instruments that are measured at fair value on a recurring basis as
of December 31, 2014 and indicates the fair value hierarchy of
the valuation techniques utilized to determine such fair value:
Basis of Fair Value Measurement at
December 31, 2014
December 31, 2014 Quoted Prices in Significant Significant
Financial liabilities:
Warrants $ 92,463 $
— $
— $ 92,463
Total financial liabilities $ 92,463 $
— $
— $ 92,463</t>
  </si>
  <si>
    <t>Schedule of Changes in the Value of the Warrant Liability</t>
  </si>
  <si>
    <t>The changes in the value of the warrant liability during the year
ended December 31, 2014 were as follows:
Fair value - beginning of year $
—
Fair value on acquisition 567,885
Change in fair value (475,422 )
Fair value - end of year $ 92,463</t>
  </si>
  <si>
    <t>Stock-based Activity (Tables)</t>
  </si>
  <si>
    <t>Stock-based Activity Tables</t>
  </si>
  <si>
    <t>Total estimated stock-based compensation expense,
related to all of the Companys stock-based payment awards recognized under ASC 718, CompensationStock Compensation
Three Months Ended Three Months Ended Six Months Ended Six Months Ended
June 30, June 30, June 30, June 30,
2015 2014 2015 2014
Research and development $ 284,125 $ 38,800 $ 325,701 $ 77,428
General and administrative 1,104,883 246,626 1,146,079 289,440
Total share-based compensation expense $ 1,389,008 $ 285,426 $ 1,471,780 $ 366,868</t>
  </si>
  <si>
    <t>Years Ended December 31,
2014 2013
Research and development $ 163,019 $ 166,796
General and administrative 441,957 159,848
Total share-based compensation expense $ 604,976 $ 326,644</t>
  </si>
  <si>
    <t>Stock-based Award Activity</t>
  </si>
  <si>
    <t xml:space="preserve">The following table summarizes the Companys
stock option activity during the six months ended June 30, 2015:
Options Outstanding Weighted-Average Exercise Price
Outstanding at December 31, 2014 242,893 $ 3.92
Granted 2,615,850 2.30
Exercised (2,779 ) 0.29
Forfeited/cancelled/expired (12,923 ) 7.42
Outstanding and expected to vest at June 30, 2015 2,843,041 $ 2.45
Vested and exercisable at June 30, 2015 159,404 $ 3.54 </t>
  </si>
  <si>
    <t>The following table summarizes the Company’s stock option
activity for the years ended December 31, 2014 and 2013:
Options Weighted-
Outstanding at December 31, 2012 58,639 $ 0.83
Granted 93,378 1.44
Exercised
—
—
Forfeited/cancelled/expired
—
—
Outstanding at December 31, 2013 152,017 $ 1.19
Granted 90,876 8.47
Exercised
—
—
Forfeited/cancelled/expired
—
—
Outstanding and expected to vest at December 31, 2014 242,893 $ 3.92
Vested and exercisable at December 31, 2014 154,877 $ 3.77</t>
  </si>
  <si>
    <t>Restricted stock grants</t>
  </si>
  <si>
    <t xml:space="preserve">A summary of activity related to restricted stock
grants under the Plan for the six months ended June 30, 2015 is presented below:
Shares Weighted-Average Grant-Date Fair Value
Nonvested at December 31, 2014  $ 
Granted 2,180,850 2.30
Vested  
Forfeited  
Nonvested at June 30, 2015 2,180,850 $ 2.30 </t>
  </si>
  <si>
    <t>Valuation Assumptions Used to Determine Stock-based Expense</t>
  </si>
  <si>
    <t xml:space="preserve">Treasury yield for a period consistent with the expected term
of the stock award in effect at the time of the grant.
Years Ended December 31,
2014 2013
Risk-free interest rate 0.1 to 2 % 0.6 %
Dividend yield
— % — %
Expected volatility
84 to 100 % 86 %
Expected life of options, in years 5 and 6.25 5
Weighted-average grant date fair value $ 4.73 $ 11.84 </t>
  </si>
  <si>
    <t>Common stock reserved for future issuance</t>
  </si>
  <si>
    <t xml:space="preserve">Common stock reserved for future issuance consists
of the following at June 30, 2015:
Common stock reserved for conversion of preferred stock 23,148,000
Common stock reserved for exercise of warrants 5,959,668
Common stock options outstanding 2,843,041
Unvested restricted stock awards 2,180,850
Authorized for future grant or issuance under the Stock Plan 3,490,012
Total 37,621,571 </t>
  </si>
  <si>
    <t>Common stock reserved for future issuance consists of the following
at December 31, 2014:
Common stock reserved for conversion of preferred stock and
warrants 2,591,256
Common stock options outstanding 242,893
Authorized for future grant or issuance under the Stock Plan 326,431
Total 3,160,580</t>
  </si>
  <si>
    <t>Net Loss per Share (Tables)</t>
  </si>
  <si>
    <t>Net Loss Per Share Tables</t>
  </si>
  <si>
    <t>Potentially dilutive securities</t>
  </si>
  <si>
    <t xml:space="preserve">As of June 30,
2015 2014
Stock options 2,843,041 217,882
Restricted stock awards 2,180,850 
Redeemable convertible preferred stock  1,027,630
Preferred stock 23,148,000 567,495
Common stock warrants 5,959,668 2,569,080
Total 34,131,559 4,382,087 </t>
  </si>
  <si>
    <t>The table below presents the potentially dilutive securities that
would have been included in the calculation of diluted net loss per
share if they were not antidilutive for the periods presented.
Years Ended December 31,
2014 2013
Stock options 44,615 103,417
MabVax Series A redeemable convertible preferred stock 137,607 265,749
MabVax Series B redeemable convertible preferred stock 156,247 189,020
MabVax Series C-1 redeemable convertible preferred stock 412,444
—
Series B redeemable convertible preferred stock 102,895
—
Series A-1 preferred stock 742,658
—
Series C preferred stock 47,023
—
Total 1,643,489 558,186</t>
  </si>
  <si>
    <t>Commitments and contingencies (Tables)</t>
  </si>
  <si>
    <t>Commitments and Contingencies Disclosure [Abstract]</t>
  </si>
  <si>
    <t>Minimum Future Annual Operating Lease Obligations</t>
  </si>
  <si>
    <t>Minimum future annual operating lease obligations are as follows as
of December 31, 2014:
2015 $ 77,117
Total $ 77,117</t>
  </si>
  <si>
    <t>Income taxes (Tables)</t>
  </si>
  <si>
    <t>Components of Provision for Income Taxes</t>
  </si>
  <si>
    <t>The components of the provision for income taxes for the years
ended December 31, 2014 and 2013 is as follows:
2014 2013
Current:
Federal $
— $
—
State
—
—
—
—
Deferred:
Federal $
— $
—
State
—
—
—
—
Income tax expense $
— $
—</t>
  </si>
  <si>
    <t>Significant Components of Deferred Tax Assets</t>
  </si>
  <si>
    <t>Significant components of the Company’s net deferred tax
assets are as follows as of December 31, 2014 and 2013:
2014 2013
Deferred tax assets:
Net operating loss carryforwards $ 9,478,000 $ 4,932,000
Tax credits 4,128,000 90,000
Accrued expenses and other 225,000 35,500
Total deferred tax assets 13,831,000 5,057,500
Less valuation allowance (13,831,000 ) (5,057,500 )
Net deferred tax assets $
— $
—</t>
  </si>
  <si>
    <t>Computation of Provision for Income Taxes Differs from Expected Tax Expense</t>
  </si>
  <si>
    <t>The provision for income taxes differs from the amount computed by
applying the U.S. federal statutory tax rate (34% in 2014 and 2013)
to income taxes as follows:
2014 2013
Tax benefit computed at 34% $ (2,692,100 ) $ (1,375,300 )
State tax provision, net of federal tax benefit (462,800 ) (227,400 )
Change in valuation allowance 3,146,000 1,542,600
Other 8,900 60,100
Tax provision (benefit) $
— $
—</t>
  </si>
  <si>
    <t>Basis of Presentation (Details Narrative) - USD ($)</t>
  </si>
  <si>
    <t>5 Months Ended</t>
  </si>
  <si>
    <t>Jul. 07, 2014</t>
  </si>
  <si>
    <t>Dec. 31, 2012</t>
  </si>
  <si>
    <t>Summary Of Significant Accounting Policies [Line Items]</t>
  </si>
  <si>
    <t>Reverse stock split, description</t>
  </si>
  <si>
    <t>8-for-1 Reverse Split</t>
  </si>
  <si>
    <t>Net cash used for operating activities</t>
  </si>
  <si>
    <t>Net cash provided by investing activities</t>
  </si>
  <si>
    <t>Financing to be raised through the sale and issuance shares</t>
  </si>
  <si>
    <t>State of incorporation</t>
  </si>
  <si>
    <t>Delaware</t>
  </si>
  <si>
    <t>Date of incorporation</t>
  </si>
  <si>
    <t>Oct. 20,
		1988</t>
  </si>
  <si>
    <t>Trading symbol</t>
  </si>
  <si>
    <t>Securities Financing Transactions [Member]</t>
  </si>
  <si>
    <t>Issuance costs</t>
  </si>
  <si>
    <t>Summary of Significant Accounting Policies (Details Narrative) - USD ($)</t>
  </si>
  <si>
    <t>Impairment losses of long-lived assets</t>
  </si>
  <si>
    <t>Impairment of goodwill</t>
  </si>
  <si>
    <t>Minimum [Member]</t>
  </si>
  <si>
    <t>Estimated useful lives</t>
  </si>
  <si>
    <t>P3Y</t>
  </si>
  <si>
    <t>Maximum [Member]</t>
  </si>
  <si>
    <t>P5Y</t>
  </si>
  <si>
    <t>Leasehold Improvements [Member]</t>
  </si>
  <si>
    <t>The lesser of the life  of the lease or the life of the asset.</t>
  </si>
  <si>
    <t>Liquidity and Going Concern (Details Narrative) - USD ($)</t>
  </si>
  <si>
    <t>Apr. 10, 2015</t>
  </si>
  <si>
    <t>Mar. 31, 2015</t>
  </si>
  <si>
    <t>Change in Accounting Estimate [Line Items]</t>
  </si>
  <si>
    <t>Private placement value</t>
  </si>
  <si>
    <t>Private placement price per share</t>
  </si>
  <si>
    <t>$ .75</t>
  </si>
  <si>
    <t>.01</t>
  </si>
  <si>
    <t>Warrant price</t>
  </si>
  <si>
    <t>Private Placement [Member]</t>
  </si>
  <si>
    <t>Private Placement [Member] | Series E Preferred Stock [Member]</t>
  </si>
  <si>
    <t>Escrow funds</t>
  </si>
  <si>
    <t>Property and Equipment, Net (Detail) - USD ($)</t>
  </si>
  <si>
    <t>Property, Plant and Equipment [Line Items]</t>
  </si>
  <si>
    <t>Property, plant and equipment, gross</t>
  </si>
  <si>
    <t>Less accumulated depreciation and amortization</t>
  </si>
  <si>
    <t>Property, plant and equipment, net</t>
  </si>
  <si>
    <t>Equipment [Member]</t>
  </si>
  <si>
    <t>Office Equipment [Member]</t>
  </si>
  <si>
    <t>Furniture and Fixtures [Member]</t>
  </si>
  <si>
    <t>Property and Equipment, Net (Details Narrative) - USD ($)</t>
  </si>
  <si>
    <t>Depreciation expense</t>
  </si>
  <si>
    <t>Reverse Stock Split, Name Change and Increase in Authorized Shares (Details Narrative) - shares</t>
  </si>
  <si>
    <t>Sep. 08, 2014</t>
  </si>
  <si>
    <t>Temporary Equity [Line Items]</t>
  </si>
  <si>
    <t>Number of outstanding shares</t>
  </si>
  <si>
    <t>Pre Stock Split [Member]</t>
  </si>
  <si>
    <t>Post Stock Split [Member]</t>
  </si>
  <si>
    <t>Merger with MabVax Therapeutics, Inc (Detail) - USD ($)</t>
  </si>
  <si>
    <t>Jul. 08, 2014</t>
  </si>
  <si>
    <t>Telik Liabilities:</t>
  </si>
  <si>
    <t>Telik Acquisition [Member]</t>
  </si>
  <si>
    <t>Business Acquisition [Line Items]</t>
  </si>
  <si>
    <t>Purchase Consideration</t>
  </si>
  <si>
    <t>Telik Assets:</t>
  </si>
  <si>
    <t>Accounts Receivable</t>
  </si>
  <si>
    <t>Prepaids and Other Current Assets</t>
  </si>
  <si>
    <t>Telik Assets</t>
  </si>
  <si>
    <t>Accrued Compensation</t>
  </si>
  <si>
    <t>Accrued Liabilities</t>
  </si>
  <si>
    <t>Accrued Contingent Termination Fee</t>
  </si>
  <si>
    <t>Warrant Liability</t>
  </si>
  <si>
    <t>Telik Liabilities</t>
  </si>
  <si>
    <t>Merger with MabVax Therapeutics, Inc (Details Narrative) - USD ($)</t>
  </si>
  <si>
    <t>Merger agreement, entry date</t>
  </si>
  <si>
    <t>May 12,
		2014</t>
  </si>
  <si>
    <t>Merger agreement, effective date</t>
  </si>
  <si>
    <t>Jul. 8,
		2014</t>
  </si>
  <si>
    <t>Mab Vax [Member]</t>
  </si>
  <si>
    <t>Purchase price consideration</t>
  </si>
  <si>
    <t>Business acquisition, common stock closing price</t>
  </si>
  <si>
    <t>Business acquisition, common stock shares</t>
  </si>
  <si>
    <t>Convertible Preferred Stock, Common Stock and Warrants (Detail 1) - $ / shares</t>
  </si>
  <si>
    <t>Fair Value Disclosures [Abstract]</t>
  </si>
  <si>
    <t>Expected life of options, in years</t>
  </si>
  <si>
    <t>4 years 10 months 24 days</t>
  </si>
  <si>
    <t>4 years 4 months 10 days</t>
  </si>
  <si>
    <t>Market price for common stock</t>
  </si>
  <si>
    <t>Warrant exercise price, adjusted</t>
  </si>
  <si>
    <t>Convertible Preferred Stock, Common Stock and Warrants (Detail 2)</t>
  </si>
  <si>
    <t>Dec. 31, 2014USD ($)</t>
  </si>
  <si>
    <t>Fair Value, Inputs, Level 3 [Member]</t>
  </si>
  <si>
    <t>Fair Value, Assets and Liabilities Measured on Recurring and Nonrecurring Basis [Line Items]</t>
  </si>
  <si>
    <t>Financial liabilities</t>
  </si>
  <si>
    <t>Fair Value, Inputs, Level 3 [Member] | Warrant [Member]</t>
  </si>
  <si>
    <t>Fair Value, Measurements, Recurring [Member]</t>
  </si>
  <si>
    <t>Fair Value, Measurements, Recurring [Member] | Warrant [Member]</t>
  </si>
  <si>
    <t>Convertible Preferred Stock, Common Stock and Warrants (Detail 3)</t>
  </si>
  <si>
    <t>Fair value on acquisition</t>
  </si>
  <si>
    <t>Change in fair value</t>
  </si>
  <si>
    <t>Fair value - end of year</t>
  </si>
  <si>
    <t>Convertible Preferred Stock, Common Stock and Warrants (Details Narrative) - USD ($)</t>
  </si>
  <si>
    <t>Apr. 14, 2015</t>
  </si>
  <si>
    <t>Adjustment in redemption value</t>
  </si>
  <si>
    <t>Preferred stock, authorized</t>
  </si>
  <si>
    <t>Unit sale price</t>
  </si>
  <si>
    <t>Financing raised through the sale and issuance of shares of common stock</t>
  </si>
  <si>
    <t>Gain on warrant liability</t>
  </si>
  <si>
    <t>Exercise of warrants</t>
  </si>
  <si>
    <t>Exercised warrant, per share price</t>
  </si>
  <si>
    <t>$ .29</t>
  </si>
  <si>
    <t>Restricted stock Granted</t>
  </si>
  <si>
    <t>Restricted stock granted, per share</t>
  </si>
  <si>
    <t>Rubin [Member]</t>
  </si>
  <si>
    <t>Ravetch [Member]</t>
  </si>
  <si>
    <t>Ravetch 2 [Member]</t>
  </si>
  <si>
    <t>Livingston [Member]</t>
  </si>
  <si>
    <t>Consulting Group [Member]</t>
  </si>
  <si>
    <t>Cash retainer</t>
  </si>
  <si>
    <t>Grant date fair value</t>
  </si>
  <si>
    <t>Consulting Group 2 [Member]</t>
  </si>
  <si>
    <t>Grant expense</t>
  </si>
  <si>
    <t>Preferred stock, shares issued</t>
  </si>
  <si>
    <t>Warrants issued</t>
  </si>
  <si>
    <t>Preferred stock converted into common shares</t>
  </si>
  <si>
    <t>Common stock issued upon conversion of preferred</t>
  </si>
  <si>
    <t>Deemed dividends</t>
  </si>
  <si>
    <t>MabVax Common Stock Financing [Member]</t>
  </si>
  <si>
    <t>Shares issued</t>
  </si>
  <si>
    <t>Proceeds from issuance of preferred stock and warrants</t>
  </si>
  <si>
    <t>Shares issued, issuance costs</t>
  </si>
  <si>
    <t>Broker commissions</t>
  </si>
  <si>
    <t>Escrow deposit</t>
  </si>
  <si>
    <t>Common stock issued upon exercise of warrants</t>
  </si>
  <si>
    <t>Warrants outstanding</t>
  </si>
  <si>
    <t>Series D Preferred Stock [Member]</t>
  </si>
  <si>
    <t>Preferred stock, shares outstanding</t>
  </si>
  <si>
    <t>Common stock issuable upon conversion of preferred</t>
  </si>
  <si>
    <t>Stated value preferred stock</t>
  </si>
  <si>
    <t>Preferred stock conversion price</t>
  </si>
  <si>
    <t>Series E Preferred Stock [Member] | MabVax Common Stock Financing [Member]</t>
  </si>
  <si>
    <t>Series E Preferred Stock [Member] | MabVax Common Stock Financing [Member] | OPKO [Member]</t>
  </si>
  <si>
    <t>Series A-1 Convertible Preferred Stock [Member] | Warrant [Member]</t>
  </si>
  <si>
    <t>Related Party Transactions (Details Narrative) - USD ($)</t>
  </si>
  <si>
    <t>1 Months Ended</t>
  </si>
  <si>
    <t>Feb. 28, 2014</t>
  </si>
  <si>
    <t>Consulting fee</t>
  </si>
  <si>
    <t>Shares of common stock in exchange for cancellation of related party liabilities</t>
  </si>
  <si>
    <t>Severance and benefits costs</t>
  </si>
  <si>
    <t>Accrued severance and benefits costs</t>
  </si>
  <si>
    <t>Stock-based Activity (Details) - USD ($)</t>
  </si>
  <si>
    <t>Share-based Compensation Arrangement by Share-based Payment Award, Compensation Cost [Line Items]</t>
  </si>
  <si>
    <t>Total stock-based compensation expense</t>
  </si>
  <si>
    <t>Research and Development Expense [Member]</t>
  </si>
  <si>
    <t>General and Administrative Expense [Member]</t>
  </si>
  <si>
    <t>Stock-based Activity (Detail 1) - $ / shares</t>
  </si>
  <si>
    <t>Shares Issuable Under Options</t>
  </si>
  <si>
    <t>Options Outstanding, Outstanding at beginning of period</t>
  </si>
  <si>
    <t>Options Granted</t>
  </si>
  <si>
    <t>Options Exercised</t>
  </si>
  <si>
    <t>Options Forfeited/cancelled/expired</t>
  </si>
  <si>
    <t>Options Outstanding and expected to vest at end of period</t>
  </si>
  <si>
    <t>Options Vested and exercisable at Ending</t>
  </si>
  <si>
    <t>Weighted Average Exercise Price</t>
  </si>
  <si>
    <t>Weighted-Average Exercise Price, Outstanding at beginning of period</t>
  </si>
  <si>
    <t>Weighted-Average Exercise Price, Granted</t>
  </si>
  <si>
    <t>Weighted-Average Exercise Price, Exercised</t>
  </si>
  <si>
    <t>.29</t>
  </si>
  <si>
    <t>Weighted-Average Exercise Price, Forfeited/cancelled/expired</t>
  </si>
  <si>
    <t>Weighted-Average Exercise Price, Outstanding and expected to vest at end of period</t>
  </si>
  <si>
    <t>Weighted-Average Exercise Price, Vested and exercisable at Ending</t>
  </si>
  <si>
    <t>Stock-based Activity (Detail 2) - 6 months ended Jun. 30, 2015 - $ / shares</t>
  </si>
  <si>
    <t>Nonvested at beginning of period</t>
  </si>
  <si>
    <t>Granted</t>
  </si>
  <si>
    <t>Vested</t>
  </si>
  <si>
    <t>Forfeited</t>
  </si>
  <si>
    <t>Nonvested at end of period</t>
  </si>
  <si>
    <t>Weighted average grant date fair value</t>
  </si>
  <si>
    <t>Stock-based Activity (Detail 3) - shares</t>
  </si>
  <si>
    <t>Stock Plan [Member]</t>
  </si>
  <si>
    <t>Restricted Stock [Member]</t>
  </si>
  <si>
    <t>Preferred Stock [Member]</t>
  </si>
  <si>
    <t>Warrant [Member]</t>
  </si>
  <si>
    <t>Stock Option [Member]</t>
  </si>
  <si>
    <t>Stock-based Activity (Detail 4) - $ / shares</t>
  </si>
  <si>
    <t>Share-based Compensation Arrangement by Share-based Payment Award [Line Items]</t>
  </si>
  <si>
    <t>5 years</t>
  </si>
  <si>
    <t>Weighted-average grant date fair value</t>
  </si>
  <si>
    <t>6 years 3 months</t>
  </si>
  <si>
    <t>Stock-based Activity (Detail 5) - shares</t>
  </si>
  <si>
    <t>Deferred Compensation Arrangement with Individual, Share-based Payments [Line Items]</t>
  </si>
  <si>
    <t>Authorized for future grant or issuance under the Stock Plan</t>
  </si>
  <si>
    <t>Stock Incentive Plans [Member]</t>
  </si>
  <si>
    <t>Stock Options Outstanding [Member]</t>
  </si>
  <si>
    <t>Stock-based Activity (Details Narrative) - USD ($)</t>
  </si>
  <si>
    <t>Unrecognized stock-based compensation expense, options</t>
  </si>
  <si>
    <t>Unrecognized stock-based compensation expense, recognition period</t>
  </si>
  <si>
    <t>2 years 8 months 26 days</t>
  </si>
  <si>
    <t>2 years 6 months</t>
  </si>
  <si>
    <t>Weighted average remaining Contractual term, stock options outstanding</t>
  </si>
  <si>
    <t>9 years 6 months 25 days</t>
  </si>
  <si>
    <t>7 years 10 months 24 days</t>
  </si>
  <si>
    <t>Chief Executive Officer [Member]</t>
  </si>
  <si>
    <t>Bonus threshold</t>
  </si>
  <si>
    <t>50.00%</t>
  </si>
  <si>
    <t>Chief Financial Officer [Member]</t>
  </si>
  <si>
    <t>35.00%</t>
  </si>
  <si>
    <t>Vice President [Member]</t>
  </si>
  <si>
    <t>25.00%</t>
  </si>
  <si>
    <t>Wick [Member]</t>
  </si>
  <si>
    <t>2 years 9 months 18 days</t>
  </si>
  <si>
    <t>Options granted for services</t>
  </si>
  <si>
    <t>Number of shares reserved for issuance under Plan</t>
  </si>
  <si>
    <t>MaximumMember</t>
  </si>
  <si>
    <t>MaximumMember | Director [Member]</t>
  </si>
  <si>
    <t>Share grant policy</t>
  </si>
  <si>
    <t>Stock-based Activity (Details Narrative 1) - USD ($)</t>
  </si>
  <si>
    <t>Feb. 14, 2013</t>
  </si>
  <si>
    <t>Nov. 30, 2012</t>
  </si>
  <si>
    <t>Sep. 30, 2008</t>
  </si>
  <si>
    <t>Stock Options granted</t>
  </si>
  <si>
    <t>Tax benefits for tax deductions related to stock-based compensation</t>
  </si>
  <si>
    <t>Stock options exercised</t>
  </si>
  <si>
    <t>Two Thousand Eight Stock Incentive Plan [Member]</t>
  </si>
  <si>
    <t>Number of shares authorized under the Stock Plan</t>
  </si>
  <si>
    <t>Two Thousand Fourteen Stock Incentive Plan [Member]</t>
  </si>
  <si>
    <t>Issuance of shares contingent upon forfeiture, expiration or cancellation</t>
  </si>
  <si>
    <t>Employee option grants vest percentage on first anniversary</t>
  </si>
  <si>
    <t>3 years</t>
  </si>
  <si>
    <t>Description of share based award</t>
  </si>
  <si>
    <t>The maximum term of options  granted under the Stock Plan is ten years. Employee option grants will generally  vest 25% on the first anniversary of the original vesting date, and the balance  vests monthly over the next three years.</t>
  </si>
  <si>
    <t>Two Thousand Fourteen Stock Incentive Plan [Member] | Maximum [Member]</t>
  </si>
  <si>
    <t>Stock issued during period new issue of shares</t>
  </si>
  <si>
    <t>Maximum term of options granted under Stock Plan</t>
  </si>
  <si>
    <t>10 years</t>
  </si>
  <si>
    <t>Employee Stock Option [Member]</t>
  </si>
  <si>
    <t>Stock options vested, number of shares</t>
  </si>
  <si>
    <t>Stock option vesting period</t>
  </si>
  <si>
    <t>4 years</t>
  </si>
  <si>
    <t>Employee Stock Option [Member] | Board [Member]</t>
  </si>
  <si>
    <t>Net Loss per Share (Details) - shares</t>
  </si>
  <si>
    <t>Antidilutive Securities Excluded from Computation of Earnings Per Share [Line Items]</t>
  </si>
  <si>
    <t>Shares excluded from diluted net loss per common share calculations</t>
  </si>
  <si>
    <t>Common Stock Warrants [Member]</t>
  </si>
  <si>
    <t>Net Loss per Share (Detail 1) - shares</t>
  </si>
  <si>
    <t>Series C Preferred Stock [Member]</t>
  </si>
  <si>
    <t>Series A- One Preferred Stock [Member]</t>
  </si>
  <si>
    <t>SeriesC One Redeemable Convertible Preferred Stock [Member] | Mab Vax [Member]</t>
  </si>
  <si>
    <t>Series A- Redeemable Convertible Preferred Stock [Member] | Mab Vax [Member]</t>
  </si>
  <si>
    <t>Contracts And Agreements (Details) - USD ($)</t>
  </si>
  <si>
    <t>Revenue for NCI PET</t>
  </si>
  <si>
    <t>Patheon Biologics [Member]</t>
  </si>
  <si>
    <t>Expense</t>
  </si>
  <si>
    <t>Contracts and Agreements (Details Narrative) - USD ($)</t>
  </si>
  <si>
    <t>Aug. 25, 2014</t>
  </si>
  <si>
    <t>Revenues</t>
  </si>
  <si>
    <t>Juno [Member]</t>
  </si>
  <si>
    <t>Date of agreement</t>
  </si>
  <si>
    <t>Aug. 29,
		2014</t>
  </si>
  <si>
    <t>Termination description</t>
  </si>
  <si>
    <t>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t>
  </si>
  <si>
    <t>Apr. 14,
		2014</t>
  </si>
  <si>
    <t>Contract value</t>
  </si>
  <si>
    <t>Agreement expense</t>
  </si>
  <si>
    <t>NIC Pet [Member]</t>
  </si>
  <si>
    <t>Sep. 1,
		2015</t>
  </si>
  <si>
    <t>Contracts And Agreements (Details Narrative 1) - USD ($)</t>
  </si>
  <si>
    <t>Sep. 30, 2013</t>
  </si>
  <si>
    <t>Jul. 31, 2012</t>
  </si>
  <si>
    <t>Jul. 31, 2010</t>
  </si>
  <si>
    <t>Agreements [Line Items]</t>
  </si>
  <si>
    <t>Contract awarded</t>
  </si>
  <si>
    <t>Revenue from grants</t>
  </si>
  <si>
    <t>Grant Four [Member]</t>
  </si>
  <si>
    <t>Phase Two Study [Member] | Grant Four [Member]</t>
  </si>
  <si>
    <t>Phase Two Study [Member] | Grant One [Member]</t>
  </si>
  <si>
    <t>Phase One And Two Study [Member] | Grant Four [Member]</t>
  </si>
  <si>
    <t>Phase One Study [Member] | Grant Four [Member]</t>
  </si>
  <si>
    <t>Phase One Study [Member] | Grant Two [Member]</t>
  </si>
  <si>
    <t>Extension period on project</t>
  </si>
  <si>
    <t>1 year</t>
  </si>
  <si>
    <t>Commitments &amp; Contingencies (Detail)</t>
  </si>
  <si>
    <t>Commitments and Contingencies (Details Narrative) - USD ($)</t>
  </si>
  <si>
    <t>Operating Leased Assets [Line Items]</t>
  </si>
  <si>
    <t>Contingent lease termination fee</t>
  </si>
  <si>
    <t>Lease amendment date</t>
  </si>
  <si>
    <t>Aug. 1,
		2010</t>
  </si>
  <si>
    <t>Lease expiration date</t>
  </si>
  <si>
    <t>Jul. 31,
		2015</t>
  </si>
  <si>
    <t>Refundable security deposit</t>
  </si>
  <si>
    <t>Rent expense</t>
  </si>
  <si>
    <t>Severance and benefits costs to be paid</t>
  </si>
  <si>
    <t>Lease contingency threshold</t>
  </si>
  <si>
    <t xml:space="preserve">If the Company receives $15 million or more in additional financing in the aggregate </t>
  </si>
  <si>
    <t>Porter Drive [Member]</t>
  </si>
  <si>
    <t>Additional financing amount</t>
  </si>
  <si>
    <t>Income Taxes (Detail) - USD ($)</t>
  </si>
  <si>
    <t>Current:</t>
  </si>
  <si>
    <t>Federal</t>
  </si>
  <si>
    <t>State</t>
  </si>
  <si>
    <t>Current Income Tax Expense (Benefit)</t>
  </si>
  <si>
    <t>Deferred:</t>
  </si>
  <si>
    <t>Deferred Income Tax Expense (Benefit)</t>
  </si>
  <si>
    <t>Income tax expense</t>
  </si>
  <si>
    <t>Income Taxes (Detail 1) - USD ($)</t>
  </si>
  <si>
    <t>Deferred tax assets:</t>
  </si>
  <si>
    <t>Net operating loss carryforwards</t>
  </si>
  <si>
    <t>Tax credits</t>
  </si>
  <si>
    <t>Accrued expenses and other</t>
  </si>
  <si>
    <t>Total deferred tax assets</t>
  </si>
  <si>
    <t>Less valuation allowance</t>
  </si>
  <si>
    <t>Net deferred tax assets</t>
  </si>
  <si>
    <t>Income Taxes (Detail 2) - USD ($)</t>
  </si>
  <si>
    <t>Tax benefit computed at 34%</t>
  </si>
  <si>
    <t>State tax provision, net of federal tax benefit</t>
  </si>
  <si>
    <t>Change in valuation allowance</t>
  </si>
  <si>
    <t>Income Taxes (Details Narrative) - USD ($)</t>
  </si>
  <si>
    <t>Income Taxes [Line Items]</t>
  </si>
  <si>
    <t>Allowances against the net deferred tax assets</t>
  </si>
  <si>
    <t>U.S federal and state net operating losses expiration</t>
  </si>
  <si>
    <t>2028 to 2034</t>
  </si>
  <si>
    <t>Ownership change description</t>
  </si>
  <si>
    <t>In general, an "ownership change" results from a transaction or series of  transactions over a three-year period resulting in an ownership change of more  than 50% of the outstanding stock of a company by certain stockholders or public  groups.</t>
  </si>
  <si>
    <t>Tax benefit measured and recognized at the largest amount</t>
  </si>
  <si>
    <t>Greater than 50 percent</t>
  </si>
  <si>
    <t>Research and development credit carryforwards</t>
  </si>
  <si>
    <t>Other deferred tax asset</t>
  </si>
  <si>
    <t>Domestic Tax Authority [Member]</t>
  </si>
  <si>
    <t>Operating loss carryforwards</t>
  </si>
  <si>
    <t>Research credit carryforward expiration period</t>
  </si>
  <si>
    <t>2030 through 2034</t>
  </si>
  <si>
    <t>State and Local Jurisdiction [Member]</t>
  </si>
  <si>
    <t>Subsequent Events (Details Narrative) - Series D Preferred Stock [Member] - shares</t>
  </si>
  <si>
    <t>Jul. 07, 2015</t>
  </si>
  <si>
    <t>Jul. 16, 2015</t>
  </si>
  <si>
    <t>Preferred stock conversion</t>
  </si>
  <si>
    <t>Common stock issued upon preferred convers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5"/>
  </cols>
  <sheetData>
    <row r="1" spans="1:2">
      <c r="A1" t="s" s="1">
        <v>0</v>
      </c>
      <c r="B1" t="s" s="2">
        <v>1</v>
      </c>
    </row>
    <row r="2" spans="1:2">
      <c r="B2" t="s" s="2">
        <v>2</v>
      </c>
    </row>
    <row r="3" spans="1:2">
      <c r="A3" t="s" s="3">
        <v>3</v>
      </c>
    </row>
    <row r="4" spans="1:2">
      <c r="A4" t="s" s="4">
        <v>4</v>
      </c>
      <c r="B4" t="s" s="4">
        <v>5</v>
      </c>
    </row>
    <row r="5" spans="1:2">
      <c r="A5" t="s" s="4">
        <v>6</v>
      </c>
      <c r="B5" t="n" s="5">
        <v>1109196</v>
      </c>
    </row>
    <row r="6" spans="1:2">
      <c r="A6" t="s" s="4">
        <v>7</v>
      </c>
      <c r="B6" t="s" s="6">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s" s="4">
        <v>23</v>
      </c>
    </row>
    <row r="15" spans="1:2">
      <c r="A15" t="s" s="4">
        <v>24</v>
      </c>
      <c r="B15" t="s" s="6">
        <v>25</v>
      </c>
    </row>
    <row r="16" spans="1:2">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5</v>
      </c>
      <c r="B1" t="s" s="2">
        <v>83</v>
      </c>
    </row>
    <row r="2" spans="1:2">
      <c r="B2" t="s" s="2">
        <v>28</v>
      </c>
    </row>
    <row r="3" spans="1:2">
      <c r="A3" t="s" s="3">
        <v>206</v>
      </c>
    </row>
    <row r="4" spans="1:2">
      <c r="A4" t="s" s="4">
        <v>205</v>
      </c>
      <c r="B4" t="s"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8</v>
      </c>
      <c r="B1" t="s" s="2">
        <v>1</v>
      </c>
    </row>
    <row r="2" spans="1:2">
      <c r="B2" t="s" s="2">
        <v>2</v>
      </c>
    </row>
    <row r="3" spans="1:2">
      <c r="A3" t="s" s="3">
        <v>196</v>
      </c>
    </row>
    <row r="4" spans="1:2">
      <c r="A4" t="s" s="4">
        <v>208</v>
      </c>
      <c r="B4" t="s"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3</v>
      </c>
      <c r="B1" t="s" s="2">
        <v>1</v>
      </c>
    </row>
    <row r="2" spans="1:2">
      <c r="B2" t="s" s="2">
        <v>2</v>
      </c>
    </row>
    <row r="3" spans="1:2">
      <c r="A3" t="s" s="3">
        <v>196</v>
      </c>
    </row>
    <row r="4" spans="1:2">
      <c r="A4" t="s" s="4">
        <v>213</v>
      </c>
      <c r="B4" t="s"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15</v>
      </c>
      <c r="B1" t="s" s="2">
        <v>83</v>
      </c>
    </row>
    <row r="2" spans="1:2">
      <c r="B2" t="s" s="2">
        <v>28</v>
      </c>
    </row>
    <row r="3" spans="1:2">
      <c r="A3" t="s" s="3">
        <v>216</v>
      </c>
    </row>
    <row r="4" spans="1:2">
      <c r="A4" t="s" s="4">
        <v>215</v>
      </c>
      <c r="B4" t="s"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8</v>
      </c>
      <c r="B1" t="s" s="2">
        <v>83</v>
      </c>
    </row>
    <row r="2" spans="1:2">
      <c r="B2" t="s" s="2">
        <v>28</v>
      </c>
    </row>
    <row r="3" spans="1:2">
      <c r="A3" t="s" s="3">
        <v>219</v>
      </c>
    </row>
    <row r="4" spans="1:2">
      <c r="A4" t="s" s="4">
        <v>218</v>
      </c>
      <c r="B4" t="s"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t="s" s="1">
        <v>221</v>
      </c>
      <c r="B1" t="s" s="2">
        <v>1</v>
      </c>
      <c r="C1" t="s" s="2">
        <v>83</v>
      </c>
    </row>
    <row r="2" spans="1:3">
      <c r="B2" t="s" s="2">
        <v>2</v>
      </c>
      <c r="C2" t="s" s="2">
        <v>28</v>
      </c>
    </row>
    <row r="3" spans="1:3">
      <c r="A3" t="s" s="3">
        <v>196</v>
      </c>
    </row>
    <row r="4" spans="1:3">
      <c r="A4" t="s" s="4">
        <v>221</v>
      </c>
      <c r="B4" t="s" s="4">
        <v>222</v>
      </c>
      <c r="C4" t="s"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4</v>
      </c>
      <c r="B1" t="s" s="2">
        <v>83</v>
      </c>
    </row>
    <row r="2" spans="1:2">
      <c r="B2" t="s" s="2">
        <v>28</v>
      </c>
    </row>
    <row r="3" spans="1:2">
      <c r="A3" t="s" s="3">
        <v>225</v>
      </c>
    </row>
    <row r="4" spans="1:2">
      <c r="A4" t="s" s="4">
        <v>224</v>
      </c>
      <c r="B4" t="s"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227</v>
      </c>
      <c r="B1" t="s" s="2">
        <v>1</v>
      </c>
      <c r="C1" t="s" s="2">
        <v>83</v>
      </c>
    </row>
    <row r="2" spans="1:3">
      <c r="B2" t="s" s="2">
        <v>2</v>
      </c>
      <c r="C2" t="s" s="2">
        <v>28</v>
      </c>
    </row>
    <row r="3" spans="1:3">
      <c r="A3" t="s" s="3">
        <v>196</v>
      </c>
    </row>
    <row r="4" spans="1:3">
      <c r="A4" t="s" s="4">
        <v>227</v>
      </c>
      <c r="B4" t="s" s="4">
        <v>228</v>
      </c>
      <c r="C4" t="s"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230</v>
      </c>
      <c r="B1" t="s" s="2">
        <v>1</v>
      </c>
      <c r="C1" t="s" s="2">
        <v>83</v>
      </c>
    </row>
    <row r="2" spans="1:3">
      <c r="B2" t="s" s="2">
        <v>2</v>
      </c>
      <c r="C2" t="s" s="2">
        <v>28</v>
      </c>
    </row>
    <row r="3" spans="1:3">
      <c r="A3" t="s" s="3">
        <v>196</v>
      </c>
    </row>
    <row r="4" spans="1:3">
      <c r="A4" t="s" s="4">
        <v>230</v>
      </c>
      <c r="B4" t="s" s="4">
        <v>231</v>
      </c>
      <c r="C4" t="s"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v>
      </c>
      <c r="B1" t="s" s="2">
        <v>2</v>
      </c>
      <c r="C1" t="s" s="2">
        <v>28</v>
      </c>
      <c r="D1" t="s" s="2">
        <v>29</v>
      </c>
    </row>
    <row r="2" spans="1:4">
      <c r="A2" t="s" s="3">
        <v>30</v>
      </c>
    </row>
    <row r="3" spans="1:4">
      <c r="A3" t="s" s="4">
        <v>31</v>
      </c>
      <c r="B3" t="n" s="7">
        <v>7183528</v>
      </c>
      <c r="C3" t="n" s="7">
        <v>1477143</v>
      </c>
      <c r="D3" t="n" s="7">
        <v>354254</v>
      </c>
    </row>
    <row r="4" spans="1:4">
      <c r="A4" t="s" s="4">
        <v>32</v>
      </c>
      <c r="B4" t="n" s="5">
        <v>136616</v>
      </c>
      <c r="C4" t="n" s="5">
        <v>84344</v>
      </c>
    </row>
    <row r="5" spans="1:4">
      <c r="A5" t="s" s="4">
        <v>33</v>
      </c>
      <c r="D5" t="n" s="5">
        <v>0</v>
      </c>
    </row>
    <row r="6" spans="1:4">
      <c r="A6" t="s" s="4">
        <v>34</v>
      </c>
      <c r="B6" t="n" s="5">
        <v>133603</v>
      </c>
      <c r="C6" t="n" s="5">
        <v>334629</v>
      </c>
      <c r="D6" t="n" s="5">
        <v>44408</v>
      </c>
    </row>
    <row r="7" spans="1:4">
      <c r="A7" t="s" s="4">
        <v>35</v>
      </c>
      <c r="B7" t="n" s="5">
        <v>108285</v>
      </c>
      <c r="C7" t="n" s="5">
        <v>14675</v>
      </c>
    </row>
    <row r="8" spans="1:4">
      <c r="A8" t="s" s="4">
        <v>36</v>
      </c>
      <c r="B8" t="n" s="5">
        <v>7562032</v>
      </c>
      <c r="C8" t="n" s="5">
        <v>1910791</v>
      </c>
      <c r="D8" t="n" s="5">
        <v>398662</v>
      </c>
    </row>
    <row r="9" spans="1:4">
      <c r="A9" t="s" s="4">
        <v>37</v>
      </c>
      <c r="B9" t="n" s="5">
        <v>82407</v>
      </c>
      <c r="C9" t="n" s="5">
        <v>57053</v>
      </c>
      <c r="D9" t="n" s="5">
        <v>24487</v>
      </c>
    </row>
    <row r="10" spans="1:4">
      <c r="A10" t="s" s="4">
        <v>38</v>
      </c>
      <c r="B10" t="n" s="5">
        <v>6826003</v>
      </c>
      <c r="C10" t="n" s="5">
        <v>6826003</v>
      </c>
    </row>
    <row r="11" spans="1:4">
      <c r="A11" t="s" s="4">
        <v>39</v>
      </c>
      <c r="B11" t="n" s="5">
        <v>11017</v>
      </c>
      <c r="C11" t="n" s="5">
        <v>11017</v>
      </c>
      <c r="D11" t="n" s="5">
        <v>14285</v>
      </c>
    </row>
    <row r="12" spans="1:4">
      <c r="A12" t="s" s="4">
        <v>40</v>
      </c>
      <c r="B12" t="n" s="5">
        <v>14481459</v>
      </c>
      <c r="C12" t="n" s="5">
        <v>8804864</v>
      </c>
      <c r="D12" t="n" s="5">
        <v>437434</v>
      </c>
    </row>
    <row r="13" spans="1:4">
      <c r="A13" t="s" s="3">
        <v>41</v>
      </c>
    </row>
    <row r="14" spans="1:4">
      <c r="A14" t="s" s="4">
        <v>42</v>
      </c>
      <c r="B14" t="n" s="5">
        <v>981746</v>
      </c>
      <c r="C14" t="n" s="5">
        <v>1313247</v>
      </c>
      <c r="D14" t="n" s="5">
        <v>66977</v>
      </c>
    </row>
    <row r="15" spans="1:4">
      <c r="A15" t="s" s="4">
        <v>43</v>
      </c>
      <c r="B15" t="n" s="5">
        <v>451238</v>
      </c>
      <c r="C15" t="n" s="5">
        <v>230381</v>
      </c>
      <c r="D15" t="n" s="5">
        <v>169123</v>
      </c>
    </row>
    <row r="16" spans="1:4">
      <c r="A16" t="s" s="4">
        <v>44</v>
      </c>
      <c r="B16" t="n" s="5">
        <v>359541</v>
      </c>
      <c r="C16" t="n" s="5">
        <v>494110</v>
      </c>
      <c r="D16" t="n" s="5">
        <v>773523</v>
      </c>
    </row>
    <row r="17" spans="1:4">
      <c r="A17" t="s" s="4">
        <v>45</v>
      </c>
      <c r="D17" t="n" s="5">
        <v>240000</v>
      </c>
    </row>
    <row r="18" spans="1:4">
      <c r="A18" t="s" s="4">
        <v>46</v>
      </c>
      <c r="B18" t="n" s="5">
        <v>590504</v>
      </c>
      <c r="C18" t="n" s="5">
        <v>590504</v>
      </c>
    </row>
    <row r="19" spans="1:4">
      <c r="A19" t="s" s="4">
        <v>47</v>
      </c>
      <c r="B19" t="n" s="7">
        <v>552511</v>
      </c>
      <c r="C19" t="n" s="5">
        <v>245421</v>
      </c>
      <c r="D19" t="n" s="5">
        <v>24963</v>
      </c>
    </row>
    <row r="20" spans="1:4">
      <c r="A20" t="s" s="4">
        <v>48</v>
      </c>
      <c r="C20" t="n" s="5">
        <v>92463</v>
      </c>
    </row>
    <row r="21" spans="1:4">
      <c r="A21" t="s" s="4">
        <v>49</v>
      </c>
      <c r="B21" t="n" s="7">
        <v>2935540</v>
      </c>
      <c r="C21" t="n" s="5">
        <v>2966126</v>
      </c>
      <c r="D21" t="n" s="5">
        <v>1274586</v>
      </c>
    </row>
    <row r="22" spans="1:4">
      <c r="A22" t="s" s="3">
        <v>50</v>
      </c>
    </row>
    <row r="23" spans="1:4">
      <c r="A23" t="s" s="4">
        <v>51</v>
      </c>
      <c r="C23" t="n" s="5">
        <v>1838025</v>
      </c>
      <c r="D23" t="n" s="5">
        <v>12525182</v>
      </c>
    </row>
    <row r="24" spans="1:4">
      <c r="A24" t="s" s="4">
        <v>52</v>
      </c>
      <c r="C24" t="n" s="5">
        <v>1838025</v>
      </c>
    </row>
    <row r="25" spans="1:4">
      <c r="A25" t="s" s="3">
        <v>53</v>
      </c>
    </row>
    <row r="26" spans="1:4">
      <c r="A26" t="s" s="4">
        <v>54</v>
      </c>
      <c r="B26" t="n" s="7">
        <v>252255</v>
      </c>
      <c r="C26" t="n" s="5">
        <v>28029</v>
      </c>
      <c r="D26" t="n" s="5">
        <v>2305</v>
      </c>
    </row>
    <row r="27" spans="1:4">
      <c r="A27" t="s" s="4">
        <v>55</v>
      </c>
      <c r="B27" t="n" s="5">
        <v>62630665</v>
      </c>
      <c r="C27" t="n" s="5">
        <v>24492450</v>
      </c>
      <c r="D27" t="n" s="5">
        <v>607913</v>
      </c>
    </row>
    <row r="28" spans="1:4">
      <c r="A28" t="s" s="4">
        <v>56</v>
      </c>
      <c r="B28" t="n" s="5">
        <v>-51339315</v>
      </c>
      <c r="C28" t="n" s="5">
        <v>-24550308</v>
      </c>
      <c r="D28" t="n" s="5">
        <v>-13972552</v>
      </c>
    </row>
    <row r="29" spans="1:4">
      <c r="A29" t="s" s="4">
        <v>57</v>
      </c>
      <c r="B29" t="n" s="5">
        <v>11545919</v>
      </c>
      <c r="C29" t="n" s="5">
        <v>4000713</v>
      </c>
      <c r="D29" t="n" s="5">
        <v>-13362334</v>
      </c>
    </row>
    <row r="30" spans="1:4">
      <c r="A30" t="s" s="4">
        <v>58</v>
      </c>
      <c r="B30" t="n" s="7">
        <v>14481459</v>
      </c>
      <c r="C30" t="n" s="5">
        <v>8804864</v>
      </c>
      <c r="D30" t="n" s="5">
        <v>437434</v>
      </c>
    </row>
    <row r="31" spans="1:4">
      <c r="A31" t="s" s="4">
        <v>59</v>
      </c>
    </row>
    <row r="32" spans="1:4">
      <c r="A32" t="s" s="3">
        <v>50</v>
      </c>
    </row>
    <row r="33" spans="1:4">
      <c r="A33" t="s" s="4">
        <v>51</v>
      </c>
      <c r="D33" t="n" s="5">
        <v>12525182</v>
      </c>
    </row>
    <row r="34" spans="1:4">
      <c r="A34" t="s" s="4">
        <v>60</v>
      </c>
    </row>
    <row r="35" spans="1:4">
      <c r="A35" t="s" s="3">
        <v>50</v>
      </c>
    </row>
    <row r="36" spans="1:4">
      <c r="A36" t="s" s="4">
        <v>51</v>
      </c>
      <c r="D36" t="n" s="5">
        <v>5787906</v>
      </c>
    </row>
    <row r="37" spans="1:4">
      <c r="A37" t="s" s="3">
        <v>53</v>
      </c>
    </row>
    <row r="38" spans="1:4">
      <c r="A38" t="s" s="4">
        <v>61</v>
      </c>
      <c r="C38" t="n" s="5">
        <v>4029576</v>
      </c>
    </row>
    <row r="39" spans="1:4">
      <c r="A39" t="s" s="4">
        <v>62</v>
      </c>
    </row>
    <row r="40" spans="1:4">
      <c r="A40" t="s" s="3">
        <v>53</v>
      </c>
    </row>
    <row r="41" spans="1:4">
      <c r="A41" t="s" s="4">
        <v>61</v>
      </c>
      <c r="C41" t="n" s="7">
        <v>966</v>
      </c>
    </row>
    <row r="42" spans="1:4">
      <c r="A42" t="s" s="4">
        <v>63</v>
      </c>
    </row>
    <row r="43" spans="1:4">
      <c r="A43" t="s" s="3">
        <v>53</v>
      </c>
    </row>
    <row r="44" spans="1:4">
      <c r="A44" t="s" s="4">
        <v>61</v>
      </c>
      <c r="B44" t="n" s="7">
        <v>1981</v>
      </c>
    </row>
    <row r="45" spans="1:4">
      <c r="A45" t="s" s="4">
        <v>64</v>
      </c>
    </row>
    <row r="46" spans="1:4">
      <c r="A46" t="s" s="3">
        <v>53</v>
      </c>
    </row>
    <row r="47" spans="1:4">
      <c r="A47" t="s" s="4">
        <v>61</v>
      </c>
      <c r="B47" t="n" s="7">
        <v>333</v>
      </c>
    </row>
    <row r="48" spans="1:4">
      <c r="A48" t="s" s="4">
        <v>65</v>
      </c>
    </row>
    <row r="49" spans="1:4">
      <c r="A49" t="s" s="3">
        <v>50</v>
      </c>
    </row>
    <row r="50" spans="1:4">
      <c r="A50" t="s" s="4">
        <v>51</v>
      </c>
      <c r="D50" t="n" s="7">
        <v>6737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233</v>
      </c>
      <c r="B1" t="s" s="2">
        <v>1</v>
      </c>
      <c r="C1" t="s" s="2">
        <v>83</v>
      </c>
    </row>
    <row r="2" spans="1:3">
      <c r="B2" t="s" s="2">
        <v>2</v>
      </c>
      <c r="C2" t="s" s="2">
        <v>28</v>
      </c>
    </row>
    <row r="3" spans="1:3">
      <c r="A3" t="s" s="3">
        <v>196</v>
      </c>
    </row>
    <row r="4" spans="1:3">
      <c r="A4" t="s" s="4">
        <v>233</v>
      </c>
      <c r="B4" t="s" s="4">
        <v>234</v>
      </c>
      <c r="C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236</v>
      </c>
      <c r="B1" t="s" s="2">
        <v>1</v>
      </c>
      <c r="C1" t="s" s="2">
        <v>83</v>
      </c>
    </row>
    <row r="2" spans="1:3">
      <c r="B2" t="s" s="2">
        <v>2</v>
      </c>
      <c r="C2" t="s" s="2">
        <v>28</v>
      </c>
    </row>
    <row r="3" spans="1:3">
      <c r="A3" t="s" s="3">
        <v>196</v>
      </c>
    </row>
    <row r="4" spans="1:3">
      <c r="A4" t="s" s="4">
        <v>236</v>
      </c>
      <c r="B4" t="s" s="4">
        <v>237</v>
      </c>
      <c r="C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9</v>
      </c>
      <c r="B1" t="s" s="2">
        <v>83</v>
      </c>
    </row>
    <row r="2" spans="1:2">
      <c r="B2" t="s" s="2">
        <v>28</v>
      </c>
    </row>
    <row r="3" spans="1:2">
      <c r="A3" t="s" s="3">
        <v>240</v>
      </c>
    </row>
    <row r="4" spans="1:2">
      <c r="A4" t="s" s="4">
        <v>239</v>
      </c>
      <c r="B4" t="s"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242</v>
      </c>
      <c r="B1" t="s" s="2">
        <v>1</v>
      </c>
      <c r="C1" t="s" s="2">
        <v>83</v>
      </c>
    </row>
    <row r="2" spans="1:3">
      <c r="B2" t="s" s="2">
        <v>2</v>
      </c>
      <c r="C2" t="s" s="2">
        <v>28</v>
      </c>
    </row>
    <row r="3" spans="1:3">
      <c r="A3" t="s" s="3">
        <v>196</v>
      </c>
    </row>
    <row r="4" spans="1:3">
      <c r="A4" t="s" s="4">
        <v>242</v>
      </c>
      <c r="B4" t="s" s="4">
        <v>243</v>
      </c>
      <c r="C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245</v>
      </c>
      <c r="B1" t="s" s="2">
        <v>1</v>
      </c>
      <c r="C1" t="s" s="2">
        <v>83</v>
      </c>
    </row>
    <row r="2" spans="1:3">
      <c r="B2" t="s" s="2">
        <v>2</v>
      </c>
      <c r="C2" t="s" s="2">
        <v>28</v>
      </c>
    </row>
    <row r="3" spans="1:3">
      <c r="A3" t="s" s="3">
        <v>200</v>
      </c>
    </row>
    <row r="4" spans="1:3">
      <c r="A4" t="s" s="4">
        <v>195</v>
      </c>
      <c r="B4" t="s" s="4">
        <v>246</v>
      </c>
      <c r="C4" t="s" s="4">
        <v>247</v>
      </c>
    </row>
    <row r="5" spans="1:3">
      <c r="A5" t="s" s="4">
        <v>248</v>
      </c>
      <c r="C5" t="s" s="4">
        <v>249</v>
      </c>
    </row>
    <row r="6" spans="1:3">
      <c r="A6" t="s" s="4">
        <v>210</v>
      </c>
      <c r="C6" t="s" s="4">
        <v>250</v>
      </c>
    </row>
    <row r="7" spans="1:3">
      <c r="A7" t="s" s="4">
        <v>251</v>
      </c>
      <c r="C7" t="s" s="4">
        <v>252</v>
      </c>
    </row>
    <row r="8" spans="1:3">
      <c r="A8" t="s" s="4">
        <v>253</v>
      </c>
      <c r="C8" t="s" s="4">
        <v>254</v>
      </c>
    </row>
    <row r="9" spans="1:3">
      <c r="A9" t="s" s="4">
        <v>255</v>
      </c>
      <c r="C9" t="s" s="4">
        <v>256</v>
      </c>
    </row>
    <row r="10" spans="1:3">
      <c r="A10" t="s" s="4">
        <v>257</v>
      </c>
      <c r="C10" t="s" s="4">
        <v>258</v>
      </c>
    </row>
    <row r="11" spans="1:3">
      <c r="A11" t="s" s="4">
        <v>259</v>
      </c>
      <c r="C11" t="s" s="4">
        <v>260</v>
      </c>
    </row>
    <row r="12" spans="1:3">
      <c r="A12" t="s" s="4">
        <v>261</v>
      </c>
      <c r="C12" t="s" s="4">
        <v>262</v>
      </c>
    </row>
    <row r="13" spans="1:3">
      <c r="A13" t="s" s="4">
        <v>263</v>
      </c>
      <c r="C13" t="s" s="4">
        <v>264</v>
      </c>
    </row>
    <row r="14" spans="1:3">
      <c r="A14" t="s" s="4">
        <v>265</v>
      </c>
      <c r="C14" t="s" s="4">
        <v>266</v>
      </c>
    </row>
    <row r="15" spans="1:3">
      <c r="A15" t="s" s="4">
        <v>267</v>
      </c>
      <c r="C15" t="s" s="4">
        <v>268</v>
      </c>
    </row>
    <row r="16" spans="1:3">
      <c r="A16" t="s" s="4">
        <v>269</v>
      </c>
      <c r="C16" t="s" s="4">
        <v>270</v>
      </c>
    </row>
    <row r="17" spans="1:3">
      <c r="A17" t="s" s="4">
        <v>271</v>
      </c>
      <c r="B17" t="s" s="4">
        <v>246</v>
      </c>
      <c r="C17" t="s" s="4">
        <v>247</v>
      </c>
    </row>
    <row r="18" spans="1:3">
      <c r="A18" t="s" s="4">
        <v>202</v>
      </c>
      <c r="B18" t="s"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73</v>
      </c>
      <c r="B1" t="s" s="2">
        <v>83</v>
      </c>
    </row>
    <row r="2" spans="1:2">
      <c r="B2" t="s" s="2">
        <v>28</v>
      </c>
    </row>
    <row r="3" spans="1:2">
      <c r="A3" t="s" s="3">
        <v>206</v>
      </c>
    </row>
    <row r="4" spans="1:2">
      <c r="A4" t="s" s="4">
        <v>274</v>
      </c>
      <c r="B4" t="s"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6</v>
      </c>
      <c r="B1" t="s" s="2">
        <v>83</v>
      </c>
    </row>
    <row r="2" spans="1:2">
      <c r="B2" t="s" s="2">
        <v>28</v>
      </c>
    </row>
    <row r="3" spans="1:2">
      <c r="A3" t="s" s="3">
        <v>219</v>
      </c>
    </row>
    <row r="4" spans="1:2">
      <c r="A4" t="s" s="4">
        <v>277</v>
      </c>
      <c r="B4" t="s"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79</v>
      </c>
      <c r="B1" t="s" s="2">
        <v>83</v>
      </c>
    </row>
    <row r="2" spans="1:2">
      <c r="B2" t="s" s="2">
        <v>28</v>
      </c>
    </row>
    <row r="3" spans="1:2">
      <c r="A3" t="s" s="3">
        <v>216</v>
      </c>
    </row>
    <row r="4" spans="1:2">
      <c r="A4" t="s" s="4">
        <v>280</v>
      </c>
      <c r="B4" t="s" s="4">
        <v>281</v>
      </c>
    </row>
    <row r="5" spans="1:2">
      <c r="A5" t="s" s="4">
        <v>282</v>
      </c>
      <c r="B5" t="s" s="4">
        <v>283</v>
      </c>
    </row>
    <row r="6" spans="1:2">
      <c r="A6" t="s" s="4">
        <v>284</v>
      </c>
      <c r="B6" t="s"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t="s" s="1">
        <v>286</v>
      </c>
      <c r="B1" t="s" s="2">
        <v>1</v>
      </c>
      <c r="C1" t="s" s="2">
        <v>83</v>
      </c>
    </row>
    <row r="2" spans="1:3">
      <c r="B2" t="s" s="2">
        <v>2</v>
      </c>
      <c r="C2" t="s" s="2">
        <v>28</v>
      </c>
    </row>
    <row r="3" spans="1:3">
      <c r="A3" t="s" s="3">
        <v>287</v>
      </c>
    </row>
    <row r="4" spans="1:3">
      <c r="A4" t="s" s="4">
        <v>265</v>
      </c>
      <c r="B4" t="s" s="4">
        <v>288</v>
      </c>
      <c r="C4" t="s" s="4">
        <v>289</v>
      </c>
    </row>
    <row r="5" spans="1:3">
      <c r="A5" t="s" s="4">
        <v>290</v>
      </c>
      <c r="B5" t="s" s="4">
        <v>291</v>
      </c>
      <c r="C5" t="s" s="4">
        <v>292</v>
      </c>
    </row>
    <row r="6" spans="1:3">
      <c r="A6" t="s" s="4">
        <v>293</v>
      </c>
      <c r="B6" t="s" s="4">
        <v>294</v>
      </c>
    </row>
    <row r="7" spans="1:3">
      <c r="A7" t="s" s="4">
        <v>295</v>
      </c>
      <c r="C7" t="s" s="4">
        <v>296</v>
      </c>
    </row>
    <row r="8" spans="1:3">
      <c r="A8" t="s" s="4">
        <v>297</v>
      </c>
      <c r="B8" t="s" s="4">
        <v>298</v>
      </c>
      <c r="C8" t="s"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t="s" s="1">
        <v>300</v>
      </c>
      <c r="B1" t="s" s="2">
        <v>1</v>
      </c>
      <c r="C1" t="s" s="2">
        <v>83</v>
      </c>
    </row>
    <row r="2" spans="1:3">
      <c r="B2" t="s" s="2">
        <v>2</v>
      </c>
      <c r="C2" t="s" s="2">
        <v>28</v>
      </c>
    </row>
    <row r="3" spans="1:3">
      <c r="A3" t="s" s="3">
        <v>301</v>
      </c>
    </row>
    <row r="4" spans="1:3">
      <c r="A4" t="s" s="4">
        <v>302</v>
      </c>
      <c r="B4" t="s" s="4">
        <v>303</v>
      </c>
      <c r="C4" t="s"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t="s" s="1">
        <v>66</v>
      </c>
      <c r="B1" t="s" s="2">
        <v>2</v>
      </c>
      <c r="C1" t="s" s="2">
        <v>28</v>
      </c>
      <c r="D1" t="s" s="2">
        <v>29</v>
      </c>
    </row>
    <row r="2" spans="1:4">
      <c r="A2" t="s" s="4">
        <v>67</v>
      </c>
      <c r="B2" t="s" s="4">
        <v>68</v>
      </c>
      <c r="C2" t="n" s="8">
        <v>0.01</v>
      </c>
      <c r="D2" t="n" s="8">
        <v>0.01</v>
      </c>
    </row>
    <row r="3" spans="1:4">
      <c r="A3" t="s" s="4">
        <v>69</v>
      </c>
      <c r="B3" t="n" s="5">
        <v>150000000</v>
      </c>
      <c r="C3" t="n" s="5">
        <v>150000000</v>
      </c>
      <c r="D3" t="n" s="5">
        <v>150000000</v>
      </c>
    </row>
    <row r="4" spans="1:4">
      <c r="A4" t="s" s="4">
        <v>70</v>
      </c>
      <c r="B4" t="n" s="5">
        <v>25225472</v>
      </c>
      <c r="C4" t="n" s="5">
        <v>2802867</v>
      </c>
      <c r="D4" t="n" s="5">
        <v>230503</v>
      </c>
    </row>
    <row r="5" spans="1:4">
      <c r="A5" t="s" s="4">
        <v>71</v>
      </c>
      <c r="B5" t="n" s="5">
        <v>25225472</v>
      </c>
      <c r="C5" t="n" s="5">
        <v>2802867</v>
      </c>
      <c r="D5" t="n" s="5">
        <v>230503</v>
      </c>
    </row>
    <row r="6" spans="1:4">
      <c r="A6" t="s" s="4">
        <v>60</v>
      </c>
    </row>
    <row r="7" spans="1:4">
      <c r="A7" t="s" s="4">
        <v>72</v>
      </c>
      <c r="D7" t="n" s="5">
        <v>956240</v>
      </c>
    </row>
    <row r="8" spans="1:4">
      <c r="A8" t="s" s="4">
        <v>73</v>
      </c>
      <c r="D8" t="n" s="5">
        <v>956240</v>
      </c>
    </row>
    <row r="9" spans="1:4">
      <c r="A9" t="s" s="4">
        <v>74</v>
      </c>
      <c r="D9" t="n" s="5">
        <v>956240</v>
      </c>
    </row>
    <row r="10" spans="1:4">
      <c r="A10" t="s" s="4">
        <v>75</v>
      </c>
      <c r="D10" t="n" s="7">
        <v>8013996</v>
      </c>
    </row>
    <row r="11" spans="1:4">
      <c r="A11" t="s" s="4">
        <v>76</v>
      </c>
      <c r="B11" t="n" s="5">
        <v>2763000</v>
      </c>
      <c r="C11" t="n" s="5">
        <v>2763000</v>
      </c>
    </row>
    <row r="12" spans="1:4">
      <c r="A12" t="s" s="4">
        <v>77</v>
      </c>
      <c r="C12" t="n" s="5">
        <v>1593389</v>
      </c>
    </row>
    <row r="13" spans="1:4">
      <c r="A13" t="s" s="4">
        <v>78</v>
      </c>
      <c r="C13" t="n" s="5">
        <v>1593389</v>
      </c>
    </row>
    <row r="14" spans="1:4">
      <c r="A14" t="s" s="4">
        <v>79</v>
      </c>
      <c r="C14" t="n" s="7">
        <v>2860233</v>
      </c>
    </row>
    <row r="15" spans="1:4">
      <c r="A15" t="s" s="4">
        <v>62</v>
      </c>
    </row>
    <row r="16" spans="1:4">
      <c r="A16" t="s" s="4">
        <v>76</v>
      </c>
      <c r="B16" t="n" s="5">
        <v>200000</v>
      </c>
      <c r="C16" t="n" s="5">
        <v>200000</v>
      </c>
    </row>
    <row r="17" spans="1:4">
      <c r="A17" t="s" s="4">
        <v>77</v>
      </c>
      <c r="C17" t="n" s="5">
        <v>96571</v>
      </c>
    </row>
    <row r="18" spans="1:4">
      <c r="A18" t="s" s="4">
        <v>78</v>
      </c>
      <c r="C18" t="n" s="5">
        <v>96571</v>
      </c>
    </row>
    <row r="19" spans="1:4">
      <c r="A19" t="s" s="4">
        <v>79</v>
      </c>
    </row>
    <row r="20" spans="1:4">
      <c r="A20" t="s" s="4">
        <v>63</v>
      </c>
    </row>
    <row r="21" spans="1:4">
      <c r="A21" t="s" s="4">
        <v>76</v>
      </c>
      <c r="B21" t="n" s="5">
        <v>1000000</v>
      </c>
      <c r="C21" t="n" s="5">
        <v>1000000</v>
      </c>
    </row>
    <row r="22" spans="1:4">
      <c r="A22" t="s" s="4">
        <v>77</v>
      </c>
      <c r="B22" t="n" s="5">
        <v>198147</v>
      </c>
    </row>
    <row r="23" spans="1:4">
      <c r="A23" t="s" s="4">
        <v>78</v>
      </c>
      <c r="B23" t="n" s="5">
        <v>198147</v>
      </c>
    </row>
    <row r="24" spans="1:4">
      <c r="A24" t="s" s="4">
        <v>79</v>
      </c>
      <c r="B24" t="n" s="7">
        <v>1981</v>
      </c>
    </row>
    <row r="25" spans="1:4">
      <c r="A25" t="s" s="4">
        <v>64</v>
      </c>
    </row>
    <row r="26" spans="1:4">
      <c r="A26" t="s" s="4">
        <v>76</v>
      </c>
      <c r="B26" t="n" s="5">
        <v>100000</v>
      </c>
    </row>
    <row r="27" spans="1:4">
      <c r="A27" t="s" s="4">
        <v>77</v>
      </c>
      <c r="B27" t="n" s="5">
        <v>33333</v>
      </c>
    </row>
    <row r="28" spans="1:4">
      <c r="A28" t="s" s="4">
        <v>78</v>
      </c>
      <c r="B28" t="n" s="5">
        <v>33333</v>
      </c>
    </row>
    <row r="29" spans="1:4">
      <c r="A29" t="s" s="4">
        <v>79</v>
      </c>
      <c r="B29" t="n" s="7">
        <v>333</v>
      </c>
    </row>
    <row r="30" spans="1:4">
      <c r="A30" t="s" s="4">
        <v>65</v>
      </c>
    </row>
    <row r="31" spans="1:4">
      <c r="A31" t="s" s="4">
        <v>72</v>
      </c>
      <c r="D31" t="n" s="5">
        <v>2000000</v>
      </c>
    </row>
    <row r="32" spans="1:4">
      <c r="A32" t="s" s="4">
        <v>73</v>
      </c>
      <c r="D32" t="n" s="5">
        <v>891485</v>
      </c>
    </row>
    <row r="33" spans="1:4">
      <c r="A33" t="s" s="4">
        <v>74</v>
      </c>
      <c r="D33" t="n" s="5">
        <v>891485</v>
      </c>
    </row>
    <row r="34" spans="1:4">
      <c r="A34" t="s" s="4">
        <v>75</v>
      </c>
      <c r="D34" t="n" s="7">
        <v>6509866</v>
      </c>
    </row>
    <row r="35" spans="1:4">
      <c r="A35" t="s" s="4">
        <v>80</v>
      </c>
    </row>
    <row r="36" spans="1:4">
      <c r="A36" t="s" s="4">
        <v>72</v>
      </c>
      <c r="B36" t="n" s="5">
        <v>1250000</v>
      </c>
      <c r="C36" t="n" s="5">
        <v>1250000</v>
      </c>
    </row>
    <row r="37" spans="1:4">
      <c r="A37" t="s" s="4">
        <v>73</v>
      </c>
      <c r="C37" t="n" s="5">
        <v>1250000</v>
      </c>
    </row>
    <row r="38" spans="1:4">
      <c r="A38" t="s" s="4">
        <v>74</v>
      </c>
      <c r="C38" t="n" s="5">
        <v>1250000</v>
      </c>
    </row>
    <row r="39" spans="1:4">
      <c r="A39" t="s" s="4">
        <v>75</v>
      </c>
      <c r="C39" t="n" s="7">
        <v>26271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5</v>
      </c>
      <c r="B1" t="s" s="2">
        <v>83</v>
      </c>
    </row>
    <row r="2" spans="1:2">
      <c r="B2" t="s" s="2">
        <v>28</v>
      </c>
    </row>
    <row r="3" spans="1:2">
      <c r="A3" t="s" s="3">
        <v>306</v>
      </c>
    </row>
    <row r="4" spans="1:2">
      <c r="A4" t="s" s="4">
        <v>307</v>
      </c>
      <c r="B4" t="s"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09</v>
      </c>
      <c r="B1" t="s" s="2">
        <v>83</v>
      </c>
    </row>
    <row r="2" spans="1:2">
      <c r="B2" t="s" s="2">
        <v>28</v>
      </c>
    </row>
    <row r="3" spans="1:2">
      <c r="A3" t="s" s="3">
        <v>240</v>
      </c>
    </row>
    <row r="4" spans="1:2">
      <c r="A4" t="s" s="4">
        <v>310</v>
      </c>
      <c r="B4" t="s" s="4">
        <v>311</v>
      </c>
    </row>
    <row r="5" spans="1:2">
      <c r="A5" t="s" s="4">
        <v>312</v>
      </c>
      <c r="B5" t="s" s="4">
        <v>313</v>
      </c>
    </row>
    <row r="6" spans="1:2">
      <c r="A6" t="s" s="4">
        <v>314</v>
      </c>
      <c r="B6" t="s"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6"/>
    <col customWidth="1" max="6" min="6" width="14"/>
    <col customWidth="1" max="7" min="7" width="22"/>
    <col customWidth="1" max="8" min="8" width="14"/>
    <col customWidth="1" max="9" min="9" width="14"/>
  </cols>
  <sheetData>
    <row r="1" spans="1:9">
      <c r="A1" t="s" s="1">
        <v>316</v>
      </c>
      <c r="B1" t="s" s="2">
        <v>82</v>
      </c>
      <c r="D1" t="s" s="2">
        <v>317</v>
      </c>
      <c r="E1" t="s" s="2">
        <v>1</v>
      </c>
      <c r="G1" t="s" s="2">
        <v>83</v>
      </c>
    </row>
    <row r="2" spans="1:9">
      <c r="B2" t="s" s="2">
        <v>2</v>
      </c>
      <c r="C2" t="s" s="2">
        <v>84</v>
      </c>
      <c r="D2" t="s" s="2">
        <v>318</v>
      </c>
      <c r="E2" t="s" s="2">
        <v>2</v>
      </c>
      <c r="F2" t="s" s="2">
        <v>84</v>
      </c>
      <c r="G2" t="s" s="2">
        <v>28</v>
      </c>
      <c r="H2" t="s" s="2">
        <v>29</v>
      </c>
      <c r="I2" t="s" s="2">
        <v>319</v>
      </c>
    </row>
    <row r="3" spans="1:9">
      <c r="A3" t="s" s="3">
        <v>320</v>
      </c>
    </row>
    <row r="4" spans="1:9">
      <c r="A4" t="s" s="4">
        <v>321</v>
      </c>
      <c r="G4" t="s" s="4">
        <v>322</v>
      </c>
    </row>
    <row r="5" spans="1:9">
      <c r="A5" t="s" s="4">
        <v>96</v>
      </c>
      <c r="B5" t="n" s="7">
        <v>-6395533</v>
      </c>
      <c r="C5" t="n" s="7">
        <v>-2433614</v>
      </c>
      <c r="E5" t="n" s="7">
        <v>-8842852</v>
      </c>
      <c r="F5" t="n" s="7">
        <v>-3406512</v>
      </c>
      <c r="G5" t="n" s="7">
        <v>-7917853</v>
      </c>
      <c r="H5" t="n" s="7">
        <v>-4044971</v>
      </c>
    </row>
    <row r="6" spans="1:9">
      <c r="A6" t="s" s="4">
        <v>323</v>
      </c>
      <c r="G6" t="n" s="5">
        <v>-7662019</v>
      </c>
    </row>
    <row r="7" spans="1:9">
      <c r="A7" t="s" s="4">
        <v>324</v>
      </c>
      <c r="G7" t="n" s="5">
        <v>1452476</v>
      </c>
    </row>
    <row r="8" spans="1:9">
      <c r="A8" t="s" s="4">
        <v>31</v>
      </c>
      <c r="B8" t="n" s="5">
        <v>7183528</v>
      </c>
      <c r="C8" t="n" s="7">
        <v>1127654</v>
      </c>
      <c r="E8" t="n" s="5">
        <v>7183528</v>
      </c>
      <c r="F8" t="n" s="7">
        <v>1127654</v>
      </c>
      <c r="G8" t="n" s="5">
        <v>1477143</v>
      </c>
      <c r="H8" t="n" s="5">
        <v>354254</v>
      </c>
      <c r="I8" t="n" s="7">
        <v>421197</v>
      </c>
    </row>
    <row r="9" spans="1:9">
      <c r="A9" t="s" s="4">
        <v>56</v>
      </c>
      <c r="B9" t="n" s="7">
        <v>-51339315</v>
      </c>
      <c r="E9" t="n" s="5">
        <v>-51339315</v>
      </c>
      <c r="G9" t="n" s="7">
        <v>-24550308</v>
      </c>
      <c r="H9" t="n" s="7">
        <v>-13972552</v>
      </c>
    </row>
    <row r="10" spans="1:9">
      <c r="A10" t="s" s="4">
        <v>325</v>
      </c>
      <c r="E10" t="n" s="7">
        <v>88093</v>
      </c>
    </row>
    <row r="11" spans="1:9">
      <c r="A11" t="s" s="4">
        <v>326</v>
      </c>
      <c r="E11" t="s" s="4">
        <v>327</v>
      </c>
    </row>
    <row r="12" spans="1:9">
      <c r="A12" t="s" s="4">
        <v>328</v>
      </c>
      <c r="E12" t="s" s="4">
        <v>329</v>
      </c>
    </row>
    <row r="13" spans="1:9">
      <c r="A13" t="s" s="4">
        <v>330</v>
      </c>
      <c r="E13" t="s" s="4">
        <v>23</v>
      </c>
    </row>
    <row r="14" spans="1:9">
      <c r="A14" t="s" s="4">
        <v>331</v>
      </c>
    </row>
    <row r="15" spans="1:9">
      <c r="A15" t="s" s="3">
        <v>320</v>
      </c>
    </row>
    <row r="16" spans="1:9">
      <c r="A16" t="s" s="4">
        <v>332</v>
      </c>
      <c r="D16" t="n" s="7">
        <v>300000</v>
      </c>
    </row>
  </sheetData>
  <mergeCells count="4">
    <mergeCell ref="A1:A2"/>
    <mergeCell ref="B1:C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63"/>
    <col customWidth="1" max="3" min="3" width="14"/>
  </cols>
  <sheetData>
    <row r="1" spans="1:3">
      <c r="A1" t="s" s="1">
        <v>333</v>
      </c>
      <c r="B1" t="s" s="2">
        <v>83</v>
      </c>
    </row>
    <row r="2" spans="1:3">
      <c r="B2" t="s" s="2">
        <v>28</v>
      </c>
      <c r="C2" t="s" s="2">
        <v>29</v>
      </c>
    </row>
    <row r="3" spans="1:3">
      <c r="A3" t="s" s="3">
        <v>320</v>
      </c>
    </row>
    <row r="4" spans="1:3">
      <c r="A4" t="s" s="4">
        <v>334</v>
      </c>
      <c r="B4" t="n" s="7">
        <v>0</v>
      </c>
      <c r="C4" t="n" s="7">
        <v>0</v>
      </c>
    </row>
    <row r="5" spans="1:3">
      <c r="A5" t="s" s="4">
        <v>335</v>
      </c>
      <c r="B5" t="n" s="7">
        <v>0</v>
      </c>
    </row>
    <row r="6" spans="1:3">
      <c r="A6" t="s" s="4">
        <v>336</v>
      </c>
    </row>
    <row r="7" spans="1:3">
      <c r="A7" t="s" s="3">
        <v>320</v>
      </c>
    </row>
    <row r="8" spans="1:3">
      <c r="A8" t="s" s="4">
        <v>337</v>
      </c>
      <c r="B8" t="s" s="4">
        <v>338</v>
      </c>
    </row>
    <row r="9" spans="1:3">
      <c r="A9" t="s" s="4">
        <v>339</v>
      </c>
    </row>
    <row r="10" spans="1:3">
      <c r="A10" t="s" s="3">
        <v>320</v>
      </c>
    </row>
    <row r="11" spans="1:3">
      <c r="A11" t="s" s="4">
        <v>337</v>
      </c>
      <c r="B11" t="s" s="4">
        <v>340</v>
      </c>
    </row>
    <row r="12" spans="1:3">
      <c r="A12" t="s" s="4">
        <v>341</v>
      </c>
    </row>
    <row r="13" spans="1:3">
      <c r="A13" t="s" s="3">
        <v>320</v>
      </c>
    </row>
    <row r="14" spans="1:3">
      <c r="A14" t="s" s="4">
        <v>337</v>
      </c>
      <c r="B14" t="s" s="4">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43</v>
      </c>
      <c r="B1" t="s" s="2">
        <v>344</v>
      </c>
      <c r="C1" t="s" s="2">
        <v>345</v>
      </c>
      <c r="D1" t="s" s="2">
        <v>2</v>
      </c>
      <c r="E1" t="s" s="2">
        <v>84</v>
      </c>
      <c r="F1" t="s" s="2">
        <v>2</v>
      </c>
      <c r="G1" t="s" s="2">
        <v>84</v>
      </c>
      <c r="H1" t="s" s="2">
        <v>28</v>
      </c>
      <c r="I1" t="s" s="2">
        <v>29</v>
      </c>
      <c r="J1" t="s" s="2">
        <v>319</v>
      </c>
    </row>
    <row r="2" spans="1:10">
      <c r="A2" t="s" s="3">
        <v>346</v>
      </c>
    </row>
    <row r="3" spans="1:10">
      <c r="A3" t="s" s="4">
        <v>96</v>
      </c>
      <c r="D3" t="n" s="7">
        <v>-6395533</v>
      </c>
      <c r="E3" t="n" s="7">
        <v>-2433614</v>
      </c>
      <c r="F3" t="n" s="7">
        <v>-8842852</v>
      </c>
      <c r="G3" t="n" s="7">
        <v>-3406512</v>
      </c>
      <c r="H3" t="n" s="7">
        <v>-7917853</v>
      </c>
      <c r="I3" t="n" s="7">
        <v>-4044971</v>
      </c>
    </row>
    <row r="4" spans="1:10">
      <c r="A4" t="s" s="4">
        <v>323</v>
      </c>
      <c r="F4" t="n" s="5">
        <v>5305609</v>
      </c>
      <c r="G4" t="n" s="5">
        <v>2514095</v>
      </c>
      <c r="H4" t="n" s="5">
        <v>7662019</v>
      </c>
      <c r="I4" t="n" s="5">
        <v>2851218</v>
      </c>
    </row>
    <row r="5" spans="1:10">
      <c r="A5" t="s" s="4">
        <v>168</v>
      </c>
      <c r="F5" t="n" s="5">
        <v>35154</v>
      </c>
      <c r="G5" t="n" s="5">
        <v>13502</v>
      </c>
      <c r="H5" t="n" s="5">
        <v>-1452476</v>
      </c>
      <c r="I5" t="n" s="5">
        <v>8718</v>
      </c>
    </row>
    <row r="6" spans="1:10">
      <c r="A6" t="s" s="4">
        <v>174</v>
      </c>
      <c r="F6" t="n" s="5">
        <v>11047148</v>
      </c>
      <c r="G6" t="n" s="5">
        <v>3300997</v>
      </c>
      <c r="H6" t="n" s="5">
        <v>7332432</v>
      </c>
      <c r="I6" t="n" s="5">
        <v>2792993</v>
      </c>
    </row>
    <row r="7" spans="1:10">
      <c r="A7" t="s" s="4">
        <v>31</v>
      </c>
      <c r="D7" t="n" s="5">
        <v>7183528</v>
      </c>
      <c r="E7" t="n" s="7">
        <v>1127654</v>
      </c>
      <c r="F7" t="n" s="5">
        <v>7183528</v>
      </c>
      <c r="G7" t="n" s="7">
        <v>1127654</v>
      </c>
      <c r="H7" t="n" s="5">
        <v>1477143</v>
      </c>
      <c r="I7" t="n" s="5">
        <v>354254</v>
      </c>
      <c r="J7" t="n" s="7">
        <v>421197</v>
      </c>
    </row>
    <row r="8" spans="1:10">
      <c r="A8" t="s" s="4">
        <v>56</v>
      </c>
      <c r="D8" t="n" s="7">
        <v>51339315</v>
      </c>
      <c r="F8" t="n" s="5">
        <v>51339315</v>
      </c>
      <c r="H8" t="n" s="7">
        <v>24550308</v>
      </c>
      <c r="I8" t="n" s="7">
        <v>13972552</v>
      </c>
    </row>
    <row r="9" spans="1:10">
      <c r="A9" t="s" s="4">
        <v>347</v>
      </c>
      <c r="F9" t="n" s="7">
        <v>11714498</v>
      </c>
    </row>
    <row r="10" spans="1:10">
      <c r="A10" t="s" s="4">
        <v>348</v>
      </c>
      <c r="D10" t="s" s="4">
        <v>349</v>
      </c>
      <c r="F10" t="s" s="4">
        <v>349</v>
      </c>
    </row>
    <row r="11" spans="1:10">
      <c r="A11" t="s" s="4">
        <v>67</v>
      </c>
      <c r="D11" t="s" s="4">
        <v>350</v>
      </c>
      <c r="F11" t="s" s="4">
        <v>350</v>
      </c>
      <c r="H11" t="n" s="8">
        <v>0.01</v>
      </c>
      <c r="I11" t="n" s="8">
        <v>0.01</v>
      </c>
    </row>
    <row r="12" spans="1:10">
      <c r="A12" t="s" s="4">
        <v>351</v>
      </c>
      <c r="D12" t="n" s="8">
        <v>1.5</v>
      </c>
      <c r="F12" t="n" s="8">
        <v>1.5</v>
      </c>
    </row>
    <row r="13" spans="1:10">
      <c r="A13" t="s" s="4">
        <v>352</v>
      </c>
    </row>
    <row r="14" spans="1:10">
      <c r="A14" t="s" s="3">
        <v>346</v>
      </c>
    </row>
    <row r="15" spans="1:10">
      <c r="A15" t="s" s="4">
        <v>347</v>
      </c>
      <c r="B15" t="n" s="7">
        <v>6718751</v>
      </c>
      <c r="C15" t="n" s="7">
        <v>4995749</v>
      </c>
    </row>
    <row r="16" spans="1:10">
      <c r="A16" t="s" s="4">
        <v>353</v>
      </c>
    </row>
    <row r="17" spans="1:10">
      <c r="A17" t="s" s="3">
        <v>346</v>
      </c>
    </row>
    <row r="18" spans="1:10">
      <c r="A18" t="s" s="4">
        <v>347</v>
      </c>
      <c r="B18" t="n" s="5">
        <v>2500000</v>
      </c>
    </row>
    <row r="19" spans="1:10">
      <c r="A19" t="s" s="4">
        <v>354</v>
      </c>
      <c r="B19" t="n" s="7">
        <v>3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355</v>
      </c>
      <c r="B1" t="s" s="2">
        <v>2</v>
      </c>
      <c r="C1" t="s" s="2">
        <v>28</v>
      </c>
      <c r="D1" t="s" s="2">
        <v>29</v>
      </c>
    </row>
    <row r="2" spans="1:4">
      <c r="A2" t="s" s="3">
        <v>356</v>
      </c>
    </row>
    <row r="3" spans="1:4">
      <c r="A3" t="s" s="4">
        <v>357</v>
      </c>
      <c r="C3" t="n" s="7">
        <v>362033</v>
      </c>
      <c r="D3" t="n" s="7">
        <v>317226</v>
      </c>
    </row>
    <row r="4" spans="1:4">
      <c r="A4" t="s" s="4">
        <v>358</v>
      </c>
      <c r="C4" t="n" s="5">
        <v>-304980</v>
      </c>
      <c r="D4" t="n" s="5">
        <v>-292739</v>
      </c>
    </row>
    <row r="5" spans="1:4">
      <c r="A5" t="s" s="4">
        <v>359</v>
      </c>
      <c r="B5" t="n" s="7">
        <v>82407</v>
      </c>
      <c r="C5" t="n" s="5">
        <v>57053</v>
      </c>
      <c r="D5" t="n" s="5">
        <v>24487</v>
      </c>
    </row>
    <row r="6" spans="1:4">
      <c r="A6" t="s" s="4">
        <v>360</v>
      </c>
    </row>
    <row r="7" spans="1:4">
      <c r="A7" t="s" s="3">
        <v>356</v>
      </c>
    </row>
    <row r="8" spans="1:4">
      <c r="A8" t="s" s="4">
        <v>357</v>
      </c>
      <c r="C8" t="n" s="5">
        <v>321884</v>
      </c>
      <c r="D8" t="n" s="5">
        <v>286397</v>
      </c>
    </row>
    <row r="9" spans="1:4">
      <c r="A9" t="s" s="4">
        <v>361</v>
      </c>
    </row>
    <row r="10" spans="1:4">
      <c r="A10" t="s" s="3">
        <v>356</v>
      </c>
    </row>
    <row r="11" spans="1:4">
      <c r="A11" t="s" s="4">
        <v>357</v>
      </c>
      <c r="C11" t="n" s="5">
        <v>31170</v>
      </c>
      <c r="D11" t="n" s="5">
        <v>21850</v>
      </c>
    </row>
    <row r="12" spans="1:4">
      <c r="A12" t="s" s="4">
        <v>362</v>
      </c>
    </row>
    <row r="13" spans="1:4">
      <c r="A13" t="s" s="3">
        <v>356</v>
      </c>
    </row>
    <row r="14" spans="1:4">
      <c r="A14" t="s" s="4">
        <v>357</v>
      </c>
      <c r="C14" t="n" s="7">
        <v>8979</v>
      </c>
      <c r="D14" t="n" s="7">
        <v>89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r="A1" t="s" s="1">
        <v>363</v>
      </c>
      <c r="B1" t="s" s="2">
        <v>1</v>
      </c>
      <c r="D1" t="s" s="2">
        <v>83</v>
      </c>
    </row>
    <row r="2" spans="1:5">
      <c r="B2" t="s" s="2">
        <v>2</v>
      </c>
      <c r="C2" t="s" s="2">
        <v>84</v>
      </c>
      <c r="D2" t="s" s="2">
        <v>28</v>
      </c>
      <c r="E2" t="s" s="2">
        <v>29</v>
      </c>
    </row>
    <row r="3" spans="1:5">
      <c r="A3" t="s" s="3">
        <v>206</v>
      </c>
    </row>
    <row r="4" spans="1:5">
      <c r="A4" t="s" s="4">
        <v>364</v>
      </c>
      <c r="B4" t="n" s="7">
        <v>9799</v>
      </c>
      <c r="C4" t="n" s="7">
        <v>5103</v>
      </c>
      <c r="D4" t="n" s="7">
        <v>12241</v>
      </c>
      <c r="E4" t="n" s="7">
        <v>353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65</v>
      </c>
      <c r="B1" t="s" s="2">
        <v>2</v>
      </c>
      <c r="C1" t="s" s="2">
        <v>28</v>
      </c>
      <c r="D1" t="s" s="2">
        <v>366</v>
      </c>
      <c r="E1" t="s" s="2">
        <v>29</v>
      </c>
    </row>
    <row r="2" spans="1:5">
      <c r="A2" t="s" s="3">
        <v>367</v>
      </c>
    </row>
    <row r="3" spans="1:5">
      <c r="A3" t="s" s="4">
        <v>69</v>
      </c>
      <c r="B3" t="n" s="5">
        <v>150000000</v>
      </c>
      <c r="C3" t="n" s="5">
        <v>150000000</v>
      </c>
      <c r="D3" t="n" s="5">
        <v>150000000</v>
      </c>
      <c r="E3" t="n" s="5">
        <v>150000000</v>
      </c>
    </row>
    <row r="4" spans="1:5">
      <c r="A4" t="s" s="4">
        <v>76</v>
      </c>
      <c r="D4" t="n" s="5">
        <v>15000000</v>
      </c>
    </row>
    <row r="5" spans="1:5">
      <c r="A5" t="s" s="4">
        <v>368</v>
      </c>
      <c r="B5" t="n" s="5">
        <v>25225472</v>
      </c>
      <c r="C5" t="n" s="5">
        <v>2802867</v>
      </c>
      <c r="E5" t="n" s="5">
        <v>230503</v>
      </c>
    </row>
    <row r="6" spans="1:5">
      <c r="A6" t="s" s="4">
        <v>62</v>
      </c>
    </row>
    <row r="7" spans="1:5">
      <c r="A7" t="s" s="3">
        <v>367</v>
      </c>
    </row>
    <row r="8" spans="1:5">
      <c r="A8" t="s" s="4">
        <v>76</v>
      </c>
      <c r="B8" t="n" s="5">
        <v>200000</v>
      </c>
      <c r="C8" t="n" s="5">
        <v>200000</v>
      </c>
    </row>
    <row r="9" spans="1:5">
      <c r="A9" t="s" s="4">
        <v>60</v>
      </c>
    </row>
    <row r="10" spans="1:5">
      <c r="A10" t="s" s="3">
        <v>367</v>
      </c>
    </row>
    <row r="11" spans="1:5">
      <c r="A11" t="s" s="4">
        <v>76</v>
      </c>
      <c r="B11" t="n" s="5">
        <v>2763000</v>
      </c>
      <c r="C11" t="n" s="5">
        <v>2763000</v>
      </c>
    </row>
    <row r="12" spans="1:5">
      <c r="A12" t="s" s="4">
        <v>369</v>
      </c>
    </row>
    <row r="13" spans="1:5">
      <c r="A13" t="s" s="3">
        <v>367</v>
      </c>
    </row>
    <row r="14" spans="1:5">
      <c r="A14" t="s" s="4">
        <v>368</v>
      </c>
      <c r="D14" t="n" s="5">
        <v>13932937</v>
      </c>
    </row>
    <row r="15" spans="1:5">
      <c r="A15" t="s" s="4">
        <v>370</v>
      </c>
    </row>
    <row r="16" spans="1:5">
      <c r="A16" t="s" s="3">
        <v>367</v>
      </c>
    </row>
    <row r="17" spans="1:5">
      <c r="A17" t="s" s="4">
        <v>368</v>
      </c>
      <c r="D17" t="n" s="5">
        <v>17416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t="s" s="1">
        <v>371</v>
      </c>
      <c r="B1" t="s" s="2">
        <v>2</v>
      </c>
      <c r="C1" t="s" s="2">
        <v>28</v>
      </c>
      <c r="D1" t="s" s="2">
        <v>372</v>
      </c>
    </row>
    <row r="2" spans="1:4">
      <c r="A2" t="s" s="3">
        <v>373</v>
      </c>
    </row>
    <row r="3" spans="1:4">
      <c r="A3" t="s" s="4">
        <v>38</v>
      </c>
      <c r="B3" t="n" s="7">
        <v>6826003</v>
      </c>
      <c r="C3" t="n" s="7">
        <v>6826003</v>
      </c>
    </row>
    <row r="4" spans="1:4">
      <c r="A4" t="s" s="4">
        <v>374</v>
      </c>
    </row>
    <row r="5" spans="1:4">
      <c r="A5" t="s" s="3">
        <v>375</v>
      </c>
    </row>
    <row r="6" spans="1:4">
      <c r="A6" t="s" s="4">
        <v>376</v>
      </c>
      <c r="D6" t="n" s="7">
        <v>6416000</v>
      </c>
    </row>
    <row r="7" spans="1:4">
      <c r="A7" t="s" s="3">
        <v>377</v>
      </c>
    </row>
    <row r="8" spans="1:4">
      <c r="A8" t="s" s="4">
        <v>210</v>
      </c>
      <c r="D8" t="n" s="5">
        <v>1497000</v>
      </c>
    </row>
    <row r="9" spans="1:4">
      <c r="A9" t="s" s="4">
        <v>378</v>
      </c>
      <c r="D9" t="n" s="5">
        <v>31000</v>
      </c>
    </row>
    <row r="10" spans="1:4">
      <c r="A10" t="s" s="4">
        <v>379</v>
      </c>
      <c r="D10" t="n" s="5">
        <v>182000</v>
      </c>
    </row>
    <row r="11" spans="1:4">
      <c r="A11" t="s" s="4">
        <v>380</v>
      </c>
      <c r="D11" t="n" s="5">
        <v>-1710000</v>
      </c>
    </row>
    <row r="12" spans="1:4">
      <c r="A12" t="s" s="3">
        <v>373</v>
      </c>
    </row>
    <row r="13" spans="1:4">
      <c r="A13" t="s" s="4">
        <v>381</v>
      </c>
      <c r="D13" t="n" s="5">
        <v>850000</v>
      </c>
    </row>
    <row r="14" spans="1:4">
      <c r="A14" t="s" s="4">
        <v>382</v>
      </c>
      <c r="D14" t="n" s="5">
        <v>111000</v>
      </c>
    </row>
    <row r="15" spans="1:4">
      <c r="A15" t="s" s="4">
        <v>383</v>
      </c>
      <c r="D15" t="n" s="5">
        <v>591000</v>
      </c>
    </row>
    <row r="16" spans="1:4">
      <c r="A16" t="s" s="4">
        <v>384</v>
      </c>
      <c r="D16" t="n" s="5">
        <v>568000</v>
      </c>
    </row>
    <row r="17" spans="1:4">
      <c r="A17" t="s" s="4">
        <v>385</v>
      </c>
      <c r="D17" t="n" s="5">
        <v>2120000</v>
      </c>
    </row>
    <row r="18" spans="1:4">
      <c r="A18" t="s" s="4">
        <v>38</v>
      </c>
      <c r="D18" t="n" s="7">
        <v>682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5"/>
  </cols>
  <sheetData>
    <row r="1" spans="1:3">
      <c r="A1" t="s" s="1">
        <v>386</v>
      </c>
      <c r="B1" t="s" s="2">
        <v>372</v>
      </c>
      <c r="C1" t="s" s="2">
        <v>28</v>
      </c>
    </row>
    <row r="2" spans="1:3">
      <c r="A2" t="s" s="3">
        <v>375</v>
      </c>
    </row>
    <row r="3" spans="1:3">
      <c r="A3" t="s" s="4">
        <v>387</v>
      </c>
      <c r="C3" t="s" s="4">
        <v>388</v>
      </c>
    </row>
    <row r="4" spans="1:3">
      <c r="A4" t="s" s="4">
        <v>389</v>
      </c>
      <c r="C4" t="s" s="4">
        <v>390</v>
      </c>
    </row>
    <row r="5" spans="1:3">
      <c r="A5" t="s" s="4">
        <v>335</v>
      </c>
      <c r="C5" t="n" s="7">
        <v>0</v>
      </c>
    </row>
    <row r="6" spans="1:3">
      <c r="A6" t="s" s="4">
        <v>391</v>
      </c>
    </row>
    <row r="7" spans="1:3">
      <c r="A7" t="s" s="3">
        <v>375</v>
      </c>
    </row>
    <row r="8" spans="1:3">
      <c r="A8" t="s" s="4">
        <v>392</v>
      </c>
      <c r="B8" t="n" s="7">
        <v>6416000</v>
      </c>
    </row>
    <row r="9" spans="1:3">
      <c r="A9" t="s" s="4">
        <v>393</v>
      </c>
      <c r="B9" t="n" s="8">
        <v>11.2</v>
      </c>
    </row>
    <row r="10" spans="1:3">
      <c r="A10" t="s" s="4">
        <v>394</v>
      </c>
      <c r="B10" t="n" s="5">
        <v>5728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t="s" s="1">
        <v>81</v>
      </c>
      <c r="B1" t="s" s="2">
        <v>82</v>
      </c>
      <c r="D1" t="s" s="2">
        <v>1</v>
      </c>
      <c r="F1" t="s" s="2">
        <v>83</v>
      </c>
    </row>
    <row r="2" spans="1:7">
      <c r="B2" t="s" s="2">
        <v>2</v>
      </c>
      <c r="C2" t="s" s="2">
        <v>84</v>
      </c>
      <c r="D2" t="s" s="2">
        <v>2</v>
      </c>
      <c r="E2" t="s" s="2">
        <v>84</v>
      </c>
      <c r="F2" t="s" s="2">
        <v>28</v>
      </c>
      <c r="G2" t="s" s="2">
        <v>29</v>
      </c>
    </row>
    <row r="3" spans="1:7">
      <c r="A3" t="s" s="3">
        <v>85</v>
      </c>
    </row>
    <row r="4" spans="1:7">
      <c r="A4" t="s" s="4">
        <v>86</v>
      </c>
      <c r="B4" t="n" s="7">
        <v>136616</v>
      </c>
      <c r="C4" t="n" s="7">
        <v>62440</v>
      </c>
      <c r="D4" t="n" s="7">
        <v>376156</v>
      </c>
      <c r="E4" t="n" s="7">
        <v>157340</v>
      </c>
      <c r="F4" t="n" s="7">
        <v>304175</v>
      </c>
      <c r="G4" t="n" s="7">
        <v>366368</v>
      </c>
    </row>
    <row r="5" spans="1:7">
      <c r="A5" t="s" s="4">
        <v>87</v>
      </c>
      <c r="F5" t="n" s="5">
        <v>10000</v>
      </c>
    </row>
    <row r="6" spans="1:7">
      <c r="A6" t="s" s="4">
        <v>88</v>
      </c>
      <c r="B6" t="n" s="5">
        <v>136616</v>
      </c>
      <c r="C6" t="n" s="5">
        <v>62440</v>
      </c>
      <c r="D6" t="n" s="5">
        <v>376156</v>
      </c>
      <c r="E6" t="n" s="5">
        <v>157340</v>
      </c>
      <c r="F6" t="n" s="5">
        <v>314175</v>
      </c>
      <c r="G6" t="n" s="5">
        <v>366368</v>
      </c>
    </row>
    <row r="7" spans="1:7">
      <c r="A7" t="s" s="3">
        <v>89</v>
      </c>
    </row>
    <row r="8" spans="1:7">
      <c r="A8" t="s" s="4">
        <v>90</v>
      </c>
      <c r="B8" t="n" s="5">
        <v>2325637</v>
      </c>
      <c r="C8" t="n" s="5">
        <v>1243179</v>
      </c>
      <c r="D8" t="n" s="5">
        <v>4051530</v>
      </c>
      <c r="E8" t="n" s="5">
        <v>1637416</v>
      </c>
      <c r="F8" t="n" s="5">
        <v>3502730</v>
      </c>
      <c r="G8" t="n" s="5">
        <v>2967278</v>
      </c>
    </row>
    <row r="9" spans="1:7">
      <c r="A9" t="s" s="4">
        <v>91</v>
      </c>
      <c r="B9" t="n" s="5">
        <v>4206512</v>
      </c>
      <c r="C9" t="n" s="5">
        <v>1252850</v>
      </c>
      <c r="D9" t="n" s="5">
        <v>5187101</v>
      </c>
      <c r="E9" t="n" s="5">
        <v>1926172</v>
      </c>
      <c r="F9" t="n" s="5">
        <v>5204341</v>
      </c>
      <c r="G9" t="n" s="5">
        <v>1442483</v>
      </c>
    </row>
    <row r="10" spans="1:7">
      <c r="A10" t="s" s="4">
        <v>92</v>
      </c>
      <c r="B10" t="n" s="5">
        <v>6532149</v>
      </c>
      <c r="C10" t="n" s="5">
        <v>2496029</v>
      </c>
      <c r="D10" t="n" s="5">
        <v>9238631</v>
      </c>
      <c r="E10" t="n" s="5">
        <v>3563588</v>
      </c>
      <c r="F10" t="n" s="5">
        <v>8707071</v>
      </c>
      <c r="G10" t="n" s="5">
        <v>4409761</v>
      </c>
    </row>
    <row r="11" spans="1:7">
      <c r="A11" t="s" s="4">
        <v>93</v>
      </c>
      <c r="B11" t="n" s="7">
        <v>-6395533</v>
      </c>
      <c r="C11" t="n" s="5">
        <v>-2433589</v>
      </c>
      <c r="D11" t="n" s="5">
        <v>-8862475</v>
      </c>
      <c r="E11" t="n" s="5">
        <v>-3406248</v>
      </c>
      <c r="F11" t="n" s="5">
        <v>-8392896</v>
      </c>
      <c r="G11" t="n" s="5">
        <v>-4043393</v>
      </c>
    </row>
    <row r="12" spans="1:7">
      <c r="A12" t="s" s="4">
        <v>94</v>
      </c>
      <c r="C12" t="n" s="7">
        <v>-25</v>
      </c>
      <c r="D12" t="n" s="5">
        <v>-184</v>
      </c>
      <c r="E12" t="n" s="7">
        <v>-264</v>
      </c>
      <c r="F12" t="n" s="5">
        <v>-379</v>
      </c>
      <c r="G12" t="n" s="5">
        <v>-1578</v>
      </c>
    </row>
    <row r="13" spans="1:7">
      <c r="A13" t="s" s="4">
        <v>95</v>
      </c>
      <c r="D13" t="n" s="5">
        <v>19807</v>
      </c>
      <c r="F13" t="n" s="5">
        <v>475422</v>
      </c>
    </row>
    <row r="14" spans="1:7">
      <c r="A14" t="s" s="4">
        <v>96</v>
      </c>
      <c r="B14" t="n" s="7">
        <v>-6395533</v>
      </c>
      <c r="C14" t="n" s="7">
        <v>-2433614</v>
      </c>
      <c r="D14" t="n" s="5">
        <v>-8842852</v>
      </c>
      <c r="E14" t="n" s="7">
        <v>-3406512</v>
      </c>
      <c r="F14" t="n" s="5">
        <v>-7917853</v>
      </c>
      <c r="G14" t="n" s="5">
        <v>-4044971</v>
      </c>
    </row>
    <row r="15" spans="1:7">
      <c r="A15" t="s" s="4">
        <v>97</v>
      </c>
      <c r="D15" t="n" s="5">
        <v>-9017512</v>
      </c>
      <c r="E15" t="n" s="7">
        <v>-2214911</v>
      </c>
      <c r="F15" t="n" s="5">
        <v>-2214911</v>
      </c>
      <c r="G15" t="n" s="5">
        <v>-691812</v>
      </c>
    </row>
    <row r="16" spans="1:7">
      <c r="A16" t="s" s="4">
        <v>98</v>
      </c>
      <c r="D16" t="n" s="5">
        <v>-179411</v>
      </c>
    </row>
    <row r="17" spans="1:7">
      <c r="A17" t="s" s="4">
        <v>99</v>
      </c>
      <c r="D17" t="n" s="5">
        <v>-8655998</v>
      </c>
    </row>
    <row r="18" spans="1:7">
      <c r="A18" t="s" s="4">
        <v>100</v>
      </c>
      <c r="C18" t="n" s="7">
        <v>-61830</v>
      </c>
      <c r="D18" t="n" s="5">
        <v>-93234</v>
      </c>
      <c r="E18" t="n" s="7">
        <v>-93764</v>
      </c>
      <c r="F18" t="n" s="5">
        <v>-444992</v>
      </c>
    </row>
    <row r="19" spans="1:7">
      <c r="A19" t="s" s="4">
        <v>101</v>
      </c>
      <c r="B19" t="n" s="7">
        <v>-6395533</v>
      </c>
      <c r="C19" t="n" s="7">
        <v>-2495444</v>
      </c>
      <c r="D19" t="n" s="7">
        <v>-26789007</v>
      </c>
      <c r="E19" t="n" s="7">
        <v>-5715187</v>
      </c>
      <c r="F19" t="n" s="7">
        <v>-10577756</v>
      </c>
      <c r="G19" t="n" s="7">
        <v>-4736783</v>
      </c>
    </row>
    <row r="20" spans="1:7">
      <c r="A20" t="s" s="4">
        <v>102</v>
      </c>
      <c r="B20" t="s" s="4">
        <v>103</v>
      </c>
      <c r="C20" t="n" s="8">
        <v>-9.08</v>
      </c>
      <c r="D20" t="n" s="8">
        <v>-2.14</v>
      </c>
      <c r="E20" t="n" s="8">
        <v>-21.6</v>
      </c>
      <c r="F20" t="n" s="8">
        <v>-9.51</v>
      </c>
      <c r="G20" t="n" s="8">
        <v>-20.55</v>
      </c>
    </row>
    <row r="21" spans="1:7">
      <c r="A21" t="s" s="4">
        <v>104</v>
      </c>
      <c r="B21" t="n" s="5">
        <v>21695404</v>
      </c>
      <c r="C21" t="n" s="5">
        <v>274969</v>
      </c>
      <c r="D21" t="n" s="5">
        <v>12529921</v>
      </c>
      <c r="E21" t="n" s="5">
        <v>264651</v>
      </c>
      <c r="F21" t="n" s="5">
        <v>1112481</v>
      </c>
      <c r="G21" t="n" s="5">
        <v>23050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26"/>
    <col customWidth="1" max="3" min="3" width="25"/>
  </cols>
  <sheetData>
    <row r="1" spans="1:3">
      <c r="A1" t="s" s="1">
        <v>395</v>
      </c>
      <c r="B1" t="s" s="2">
        <v>372</v>
      </c>
      <c r="C1" t="s" s="2">
        <v>28</v>
      </c>
    </row>
    <row r="2" spans="1:3">
      <c r="A2" t="s" s="3">
        <v>396</v>
      </c>
    </row>
    <row r="3" spans="1:3">
      <c r="A3" t="s" s="4">
        <v>397</v>
      </c>
      <c r="B3" t="s" s="4">
        <v>398</v>
      </c>
      <c r="C3" t="s" s="4">
        <v>399</v>
      </c>
    </row>
    <row r="4" spans="1:3">
      <c r="A4" t="s" s="4">
        <v>400</v>
      </c>
      <c r="B4" t="n" s="8">
        <v>11.6</v>
      </c>
      <c r="C4" t="n" s="8">
        <v>1.82</v>
      </c>
    </row>
    <row r="5" spans="1:3">
      <c r="A5" t="s" s="4">
        <v>401</v>
      </c>
      <c r="B5" t="n" s="8">
        <v>26.64</v>
      </c>
      <c r="C5" t="n" s="8">
        <v>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402</v>
      </c>
      <c r="B1" t="s" s="2">
        <v>403</v>
      </c>
    </row>
    <row r="2" spans="1:2">
      <c r="A2" t="s" s="4">
        <v>404</v>
      </c>
    </row>
    <row r="3" spans="1:2">
      <c r="A3" t="s" s="3">
        <v>405</v>
      </c>
    </row>
    <row r="4" spans="1:2">
      <c r="A4" t="s" s="4">
        <v>406</v>
      </c>
      <c r="B4" t="n" s="7">
        <v>92463</v>
      </c>
    </row>
    <row r="5" spans="1:2">
      <c r="A5" t="s" s="4">
        <v>407</v>
      </c>
    </row>
    <row r="6" spans="1:2">
      <c r="A6" t="s" s="3">
        <v>405</v>
      </c>
    </row>
    <row r="7" spans="1:2">
      <c r="A7" t="s" s="4">
        <v>406</v>
      </c>
      <c r="B7" t="n" s="5">
        <v>92463</v>
      </c>
    </row>
    <row r="8" spans="1:2">
      <c r="A8" t="s" s="4">
        <v>408</v>
      </c>
    </row>
    <row r="9" spans="1:2">
      <c r="A9" t="s" s="3">
        <v>405</v>
      </c>
    </row>
    <row r="10" spans="1:2">
      <c r="A10" t="s" s="4">
        <v>406</v>
      </c>
      <c r="B10" t="n" s="5">
        <v>92463</v>
      </c>
    </row>
    <row r="11" spans="1:2">
      <c r="A11" t="s" s="4">
        <v>409</v>
      </c>
    </row>
    <row r="12" spans="1:2">
      <c r="A12" t="s" s="3">
        <v>405</v>
      </c>
    </row>
    <row r="13" spans="1:2">
      <c r="A13" t="s" s="4">
        <v>406</v>
      </c>
      <c r="B13" t="n" s="7">
        <v>924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r="A1" t="s" s="1">
        <v>410</v>
      </c>
      <c r="B1" t="s" s="2">
        <v>83</v>
      </c>
    </row>
    <row r="2" spans="1:2">
      <c r="B2" t="s" s="2">
        <v>403</v>
      </c>
    </row>
    <row r="3" spans="1:2">
      <c r="A3" t="s" s="3">
        <v>396</v>
      </c>
    </row>
    <row r="4" spans="1:2">
      <c r="A4" t="s" s="4">
        <v>411</v>
      </c>
      <c r="B4" t="n" s="7">
        <v>567885</v>
      </c>
    </row>
    <row r="5" spans="1:2">
      <c r="A5" t="s" s="4">
        <v>412</v>
      </c>
      <c r="B5" t="n" s="5">
        <v>-475422</v>
      </c>
    </row>
    <row r="6" spans="1:2">
      <c r="A6" t="s" s="4">
        <v>413</v>
      </c>
      <c r="B6" t="n" s="7">
        <v>92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414</v>
      </c>
      <c r="B1" t="s" s="2">
        <v>415</v>
      </c>
      <c r="C1" t="s" s="2">
        <v>344</v>
      </c>
      <c r="D1" t="s" s="2">
        <v>2</v>
      </c>
      <c r="E1" t="s" s="2">
        <v>345</v>
      </c>
      <c r="F1" t="s" s="2">
        <v>2</v>
      </c>
      <c r="G1" t="s" s="2">
        <v>84</v>
      </c>
      <c r="H1" t="s" s="2">
        <v>28</v>
      </c>
      <c r="I1" t="s" s="2">
        <v>29</v>
      </c>
      <c r="J1" t="s" s="2">
        <v>366</v>
      </c>
    </row>
    <row r="2" spans="1:10">
      <c r="A2" t="s" s="4">
        <v>416</v>
      </c>
      <c r="F2" t="n" s="7">
        <v>93234</v>
      </c>
    </row>
    <row r="3" spans="1:10">
      <c r="A3" t="s" s="4">
        <v>48</v>
      </c>
      <c r="H3" t="n" s="7">
        <v>92463</v>
      </c>
    </row>
    <row r="4" spans="1:10">
      <c r="A4" t="s" s="4">
        <v>417</v>
      </c>
      <c r="J4" t="n" s="5">
        <v>15000000</v>
      </c>
    </row>
    <row r="5" spans="1:10">
      <c r="A5" t="s" s="4">
        <v>418</v>
      </c>
      <c r="D5" t="s" s="4">
        <v>349</v>
      </c>
      <c r="F5" t="s" s="4">
        <v>349</v>
      </c>
    </row>
    <row r="6" spans="1:10">
      <c r="A6" t="s" s="4">
        <v>419</v>
      </c>
      <c r="F6" t="n" s="7">
        <v>88093</v>
      </c>
    </row>
    <row r="7" spans="1:10">
      <c r="A7" t="s" s="4">
        <v>420</v>
      </c>
      <c r="F7" t="n" s="7">
        <v>19807</v>
      </c>
    </row>
    <row r="8" spans="1:10">
      <c r="A8" t="s" s="4">
        <v>421</v>
      </c>
      <c r="F8" t="n" s="5">
        <v>2779</v>
      </c>
      <c r="G8" t="n" s="5">
        <v>0</v>
      </c>
      <c r="H8" t="n" s="5">
        <v>0</v>
      </c>
      <c r="I8" t="n" s="5">
        <v>0</v>
      </c>
    </row>
    <row r="9" spans="1:10">
      <c r="A9" t="s" s="4">
        <v>422</v>
      </c>
      <c r="F9" t="s" s="4">
        <v>423</v>
      </c>
      <c r="H9" t="n" s="7">
        <v>0</v>
      </c>
      <c r="I9" t="n" s="7">
        <v>0</v>
      </c>
    </row>
    <row r="10" spans="1:10">
      <c r="A10" t="s" s="4">
        <v>424</v>
      </c>
      <c r="F10" t="n" s="5">
        <v>2180850</v>
      </c>
    </row>
    <row r="11" spans="1:10">
      <c r="A11" t="s" s="4">
        <v>425</v>
      </c>
      <c r="F11" t="n" s="8">
        <v>2.3</v>
      </c>
    </row>
    <row r="12" spans="1:10">
      <c r="A12" t="s" s="4">
        <v>426</v>
      </c>
    </row>
    <row r="13" spans="1:10">
      <c r="A13" t="s" s="4">
        <v>424</v>
      </c>
      <c r="F13" t="n" s="5">
        <v>200000</v>
      </c>
    </row>
    <row r="14" spans="1:10">
      <c r="A14" t="s" s="4">
        <v>425</v>
      </c>
      <c r="F14" t="n" s="8">
        <v>2.3</v>
      </c>
    </row>
    <row r="15" spans="1:10">
      <c r="A15" t="s" s="4">
        <v>427</v>
      </c>
    </row>
    <row r="16" spans="1:10">
      <c r="A16" t="s" s="4">
        <v>424</v>
      </c>
      <c r="F16" t="n" s="5">
        <v>131500</v>
      </c>
    </row>
    <row r="17" spans="1:10">
      <c r="A17" t="s" s="4">
        <v>428</v>
      </c>
    </row>
    <row r="18" spans="1:10">
      <c r="A18" t="s" s="4">
        <v>424</v>
      </c>
      <c r="F18" t="n" s="5">
        <v>34250</v>
      </c>
    </row>
    <row r="19" spans="1:10">
      <c r="A19" t="s" s="4">
        <v>425</v>
      </c>
      <c r="F19" t="n" s="8">
        <v>2.3</v>
      </c>
    </row>
    <row r="20" spans="1:10">
      <c r="A20" t="s" s="4">
        <v>429</v>
      </c>
    </row>
    <row r="21" spans="1:10">
      <c r="A21" t="s" s="4">
        <v>424</v>
      </c>
      <c r="F21" t="n" s="5">
        <v>1000000</v>
      </c>
    </row>
    <row r="22" spans="1:10">
      <c r="A22" t="s" s="4">
        <v>425</v>
      </c>
      <c r="F22" t="n" s="8">
        <v>2.3</v>
      </c>
    </row>
    <row r="23" spans="1:10">
      <c r="A23" t="s" s="4">
        <v>430</v>
      </c>
    </row>
    <row r="24" spans="1:10">
      <c r="A24" t="s" s="4">
        <v>424</v>
      </c>
      <c r="F24" t="n" s="5">
        <v>300000</v>
      </c>
    </row>
    <row r="25" spans="1:10">
      <c r="A25" t="s" s="4">
        <v>431</v>
      </c>
      <c r="D25" t="n" s="7">
        <v>12000</v>
      </c>
      <c r="F25" t="n" s="7">
        <v>12000</v>
      </c>
    </row>
    <row r="26" spans="1:10">
      <c r="A26" t="s" s="4">
        <v>432</v>
      </c>
      <c r="F26" t="n" s="7">
        <v>690000</v>
      </c>
    </row>
    <row r="27" spans="1:10">
      <c r="A27" t="s" s="4">
        <v>433</v>
      </c>
    </row>
    <row r="28" spans="1:10">
      <c r="A28" t="s" s="4">
        <v>424</v>
      </c>
      <c r="F28" t="n" s="5">
        <v>200000</v>
      </c>
    </row>
    <row r="29" spans="1:10">
      <c r="A29" t="s" s="4">
        <v>434</v>
      </c>
      <c r="F29" t="n" s="7">
        <v>460000</v>
      </c>
    </row>
    <row r="30" spans="1:10">
      <c r="A30" t="s" s="4">
        <v>106</v>
      </c>
    </row>
    <row r="31" spans="1:10">
      <c r="A31" t="s" s="4">
        <v>48</v>
      </c>
      <c r="D31" t="n" s="7">
        <v>72656</v>
      </c>
      <c r="F31" t="n" s="7">
        <v>72656</v>
      </c>
      <c r="H31" t="n" s="7">
        <v>92463</v>
      </c>
    </row>
    <row r="32" spans="1:10">
      <c r="A32" t="s" s="4">
        <v>435</v>
      </c>
      <c r="D32" t="n" s="5">
        <v>0</v>
      </c>
      <c r="F32" t="n" s="5">
        <v>0</v>
      </c>
      <c r="H32" t="n" s="5">
        <v>1250000</v>
      </c>
    </row>
    <row r="33" spans="1:10">
      <c r="A33" t="s" s="4">
        <v>436</v>
      </c>
      <c r="D33" t="n" s="5">
        <v>0</v>
      </c>
      <c r="F33" t="n" s="5">
        <v>0</v>
      </c>
      <c r="H33" t="n" s="5">
        <v>78125</v>
      </c>
    </row>
    <row r="34" spans="1:10">
      <c r="A34" t="s" s="4">
        <v>351</v>
      </c>
      <c r="H34" t="n" s="8">
        <v>1.57</v>
      </c>
    </row>
    <row r="35" spans="1:10">
      <c r="A35" t="s" s="4">
        <v>437</v>
      </c>
      <c r="E35" t="n" s="5">
        <v>106437</v>
      </c>
    </row>
    <row r="36" spans="1:10">
      <c r="A36" t="s" s="4">
        <v>438</v>
      </c>
      <c r="E36" t="n" s="5">
        <v>276883</v>
      </c>
    </row>
    <row r="37" spans="1:10">
      <c r="A37" t="s" s="4">
        <v>439</v>
      </c>
      <c r="E37" t="n" s="7">
        <v>8655998</v>
      </c>
    </row>
    <row r="38" spans="1:10">
      <c r="A38" t="s" s="4">
        <v>440</v>
      </c>
    </row>
    <row r="39" spans="1:10">
      <c r="A39" t="s" s="4">
        <v>441</v>
      </c>
      <c r="C39" t="n" s="5">
        <v>5624998</v>
      </c>
      <c r="E39" t="n" s="5">
        <v>6661000</v>
      </c>
    </row>
    <row r="40" spans="1:10">
      <c r="A40" t="s" s="4">
        <v>418</v>
      </c>
      <c r="E40" t="n" s="8">
        <v>0.75</v>
      </c>
    </row>
    <row r="41" spans="1:10">
      <c r="A41" t="s" s="4">
        <v>436</v>
      </c>
      <c r="C41" t="n" s="5">
        <v>4479167</v>
      </c>
      <c r="E41" t="n" s="5">
        <v>333000</v>
      </c>
    </row>
    <row r="42" spans="1:10">
      <c r="A42" t="s" s="4">
        <v>442</v>
      </c>
      <c r="C42" t="n" s="7">
        <v>3831622</v>
      </c>
      <c r="E42" t="n" s="7">
        <v>4714726</v>
      </c>
    </row>
    <row r="43" spans="1:10">
      <c r="A43" t="s" s="4">
        <v>443</v>
      </c>
      <c r="C43" t="n" s="5">
        <v>387127</v>
      </c>
      <c r="E43" t="n" s="5">
        <v>281023</v>
      </c>
    </row>
    <row r="44" spans="1:10">
      <c r="A44" t="s" s="4">
        <v>444</v>
      </c>
      <c r="E44" t="n" s="7">
        <v>574000</v>
      </c>
    </row>
    <row r="45" spans="1:10">
      <c r="A45" t="s" s="4">
        <v>445</v>
      </c>
      <c r="C45" t="n" s="5">
        <v>3500000</v>
      </c>
    </row>
    <row r="46" spans="1:10">
      <c r="A46" t="s" s="4">
        <v>421</v>
      </c>
      <c r="B46" t="n" s="5">
        <v>1849999</v>
      </c>
    </row>
    <row r="47" spans="1:10">
      <c r="A47" t="s" s="4">
        <v>422</v>
      </c>
      <c r="B47" t="n" s="8">
        <v>1.5</v>
      </c>
    </row>
    <row r="48" spans="1:10">
      <c r="A48" t="s" s="4">
        <v>446</v>
      </c>
      <c r="B48" t="n" s="5">
        <v>1219780</v>
      </c>
    </row>
    <row r="49" spans="1:10">
      <c r="A49" t="s" s="4">
        <v>447</v>
      </c>
      <c r="D49" t="n" s="5">
        <v>5959668</v>
      </c>
      <c r="F49" t="n" s="5">
        <v>5959668</v>
      </c>
    </row>
    <row r="50" spans="1:10">
      <c r="A50" t="s" s="4">
        <v>391</v>
      </c>
    </row>
    <row r="51" spans="1:10">
      <c r="A51" t="s" s="4">
        <v>48</v>
      </c>
    </row>
    <row r="52" spans="1:10">
      <c r="A52" t="s" s="4">
        <v>448</v>
      </c>
    </row>
    <row r="53" spans="1:10">
      <c r="A53" t="s" s="4">
        <v>435</v>
      </c>
      <c r="D53" t="n" s="5">
        <v>198147</v>
      </c>
      <c r="F53" t="n" s="5">
        <v>198147</v>
      </c>
    </row>
    <row r="54" spans="1:10">
      <c r="A54" t="s" s="4">
        <v>449</v>
      </c>
      <c r="D54" t="n" s="5">
        <v>198147</v>
      </c>
      <c r="F54" t="n" s="5">
        <v>198147</v>
      </c>
    </row>
    <row r="55" spans="1:10">
      <c r="A55" t="s" s="4">
        <v>450</v>
      </c>
      <c r="D55" t="n" s="5">
        <v>19814700</v>
      </c>
      <c r="F55" t="n" s="5">
        <v>19814700</v>
      </c>
    </row>
    <row r="56" spans="1:10">
      <c r="A56" t="s" s="4">
        <v>64</v>
      </c>
    </row>
    <row r="57" spans="1:10">
      <c r="A57" t="s" s="4">
        <v>417</v>
      </c>
      <c r="D57" t="n" s="5">
        <v>100000</v>
      </c>
      <c r="F57" t="n" s="5">
        <v>100000</v>
      </c>
    </row>
    <row r="58" spans="1:10">
      <c r="A58" t="s" s="4">
        <v>435</v>
      </c>
      <c r="D58" t="n" s="5">
        <v>33333</v>
      </c>
      <c r="F58" t="n" s="5">
        <v>33333</v>
      </c>
    </row>
    <row r="59" spans="1:10">
      <c r="A59" t="s" s="4">
        <v>449</v>
      </c>
      <c r="D59" t="n" s="5">
        <v>33333</v>
      </c>
      <c r="F59" t="n" s="5">
        <v>33333</v>
      </c>
    </row>
    <row r="60" spans="1:10">
      <c r="A60" t="s" s="4">
        <v>450</v>
      </c>
      <c r="D60" t="n" s="5">
        <v>3333300</v>
      </c>
      <c r="F60" t="n" s="5">
        <v>3333300</v>
      </c>
    </row>
    <row r="61" spans="1:10">
      <c r="A61" t="s" s="4">
        <v>451</v>
      </c>
      <c r="D61" t="n" s="7">
        <v>75</v>
      </c>
      <c r="F61" t="n" s="7">
        <v>75</v>
      </c>
    </row>
    <row r="62" spans="1:10">
      <c r="A62" t="s" s="4">
        <v>452</v>
      </c>
      <c r="D62" t="s" s="4">
        <v>349</v>
      </c>
      <c r="F62" t="s" s="4">
        <v>349</v>
      </c>
    </row>
    <row r="63" spans="1:10">
      <c r="A63" t="s" s="4">
        <v>453</v>
      </c>
    </row>
    <row r="64" spans="1:10">
      <c r="A64" t="s" s="4">
        <v>442</v>
      </c>
      <c r="C64" t="n" s="5">
        <v>2500000</v>
      </c>
    </row>
    <row r="65" spans="1:10">
      <c r="A65" t="s" s="4">
        <v>454</v>
      </c>
    </row>
    <row r="66" spans="1:10">
      <c r="A66" t="s" s="4">
        <v>442</v>
      </c>
      <c r="C66" t="n" s="7">
        <v>2500000</v>
      </c>
    </row>
    <row r="67" spans="1:10">
      <c r="A67" t="s" s="4">
        <v>60</v>
      </c>
    </row>
    <row r="68" spans="1:10">
      <c r="A68" t="s" s="4">
        <v>417</v>
      </c>
      <c r="D68" t="n" s="5">
        <v>2763000</v>
      </c>
      <c r="F68" t="n" s="5">
        <v>2763000</v>
      </c>
      <c r="H68" t="n" s="5">
        <v>2763000</v>
      </c>
    </row>
    <row r="69" spans="1:10">
      <c r="A69" t="s" s="4">
        <v>435</v>
      </c>
      <c r="H69" t="n" s="5">
        <v>1593389</v>
      </c>
    </row>
    <row r="70" spans="1:10">
      <c r="A70" t="s" s="4">
        <v>449</v>
      </c>
      <c r="H70" t="n" s="5">
        <v>1593389</v>
      </c>
    </row>
    <row r="71" spans="1:10">
      <c r="A71" t="s" s="4">
        <v>436</v>
      </c>
      <c r="D71" t="n" s="5">
        <v>1280047</v>
      </c>
      <c r="F71" t="n" s="5">
        <v>1280047</v>
      </c>
    </row>
    <row r="72" spans="1:10">
      <c r="A72" t="s" s="4">
        <v>351</v>
      </c>
      <c r="D72" t="n" s="8">
        <v>3.62</v>
      </c>
      <c r="F72" t="n" s="8">
        <v>3.62</v>
      </c>
    </row>
    <row r="73" spans="1:10">
      <c r="A73" t="s" s="4">
        <v>437</v>
      </c>
      <c r="E73" t="n" s="5">
        <v>64019</v>
      </c>
    </row>
    <row r="74" spans="1:10">
      <c r="A74" t="s" s="4">
        <v>438</v>
      </c>
      <c r="E74" t="n" s="5">
        <v>38456</v>
      </c>
    </row>
    <row r="75" spans="1:10">
      <c r="A75" t="s" s="4">
        <v>439</v>
      </c>
      <c r="E75" t="n" s="7">
        <v>9017512</v>
      </c>
    </row>
    <row r="76" spans="1:10">
      <c r="A76" t="s" s="4">
        <v>455</v>
      </c>
    </row>
    <row r="77" spans="1:10">
      <c r="A77" t="s" s="4">
        <v>439</v>
      </c>
      <c r="F77" t="n" s="7">
        <v>179411</v>
      </c>
    </row>
    <row r="78" spans="1:10">
      <c r="A78" t="s" s="4">
        <v>62</v>
      </c>
    </row>
    <row r="79" spans="1:10">
      <c r="A79" t="s" s="4">
        <v>417</v>
      </c>
      <c r="D79" t="n" s="5">
        <v>200000</v>
      </c>
      <c r="F79" t="n" s="5">
        <v>200000</v>
      </c>
      <c r="H79" t="n" s="5">
        <v>200000</v>
      </c>
    </row>
    <row r="80" spans="1:10">
      <c r="A80" t="s" s="4">
        <v>435</v>
      </c>
      <c r="H80" t="n" s="5">
        <v>96571</v>
      </c>
    </row>
    <row r="81" spans="1:10">
      <c r="A81" t="s" s="4">
        <v>449</v>
      </c>
      <c r="H81" t="n" s="5">
        <v>96571</v>
      </c>
    </row>
    <row r="82" spans="1:10">
      <c r="A82" t="s" s="4">
        <v>437</v>
      </c>
      <c r="E82" t="n" s="5">
        <v>96571</v>
      </c>
    </row>
    <row r="83" spans="1:10">
      <c r="A83" t="s" s="4">
        <v>438</v>
      </c>
      <c r="E83" t="n" s="5">
        <v>1207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56</v>
      </c>
      <c r="B1" t="s" s="2">
        <v>457</v>
      </c>
      <c r="C1" t="s" s="2">
        <v>83</v>
      </c>
    </row>
    <row r="2" spans="1:4">
      <c r="B2" t="s" s="2">
        <v>458</v>
      </c>
      <c r="C2" t="s" s="2">
        <v>29</v>
      </c>
      <c r="D2" t="s" s="2">
        <v>28</v>
      </c>
    </row>
    <row r="3" spans="1:4">
      <c r="A3" t="s" s="3">
        <v>225</v>
      </c>
    </row>
    <row r="4" spans="1:4">
      <c r="A4" t="s" s="4">
        <v>459</v>
      </c>
      <c r="C4" t="n" s="7">
        <v>240000</v>
      </c>
    </row>
    <row r="5" spans="1:4">
      <c r="A5" t="s" s="4">
        <v>45</v>
      </c>
      <c r="B5" t="n" s="7">
        <v>240000</v>
      </c>
      <c r="C5" t="n" s="7">
        <v>240000</v>
      </c>
    </row>
    <row r="6" spans="1:4">
      <c r="A6" t="s" s="4">
        <v>460</v>
      </c>
      <c r="B6" t="n" s="5">
        <v>44000</v>
      </c>
    </row>
    <row r="7" spans="1:4">
      <c r="A7" t="s" s="4">
        <v>461</v>
      </c>
      <c r="B7" t="n" s="7">
        <v>748000</v>
      </c>
    </row>
    <row r="8" spans="1:4">
      <c r="A8" t="s" s="4">
        <v>462</v>
      </c>
      <c r="D8" t="n" s="7">
        <v>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463</v>
      </c>
      <c r="B1" t="s" s="2">
        <v>82</v>
      </c>
      <c r="D1" t="s" s="2">
        <v>1</v>
      </c>
      <c r="F1" t="s" s="2">
        <v>83</v>
      </c>
    </row>
    <row r="2" spans="1:7">
      <c r="B2" t="s" s="2">
        <v>2</v>
      </c>
      <c r="C2" t="s" s="2">
        <v>84</v>
      </c>
      <c r="D2" t="s" s="2">
        <v>2</v>
      </c>
      <c r="E2" t="s" s="2">
        <v>84</v>
      </c>
      <c r="F2" t="s" s="2">
        <v>28</v>
      </c>
      <c r="G2" t="s" s="2">
        <v>29</v>
      </c>
    </row>
    <row r="3" spans="1:7">
      <c r="A3" t="s" s="3">
        <v>464</v>
      </c>
    </row>
    <row r="4" spans="1:7">
      <c r="A4" t="s" s="4">
        <v>465</v>
      </c>
      <c r="B4" t="n" s="7">
        <v>1389008</v>
      </c>
      <c r="C4" t="n" s="7">
        <v>285426</v>
      </c>
      <c r="D4" t="n" s="7">
        <v>1471780</v>
      </c>
      <c r="E4" t="n" s="7">
        <v>366868</v>
      </c>
      <c r="F4" t="n" s="7">
        <v>604976</v>
      </c>
      <c r="G4" t="n" s="7">
        <v>326644</v>
      </c>
    </row>
    <row r="5" spans="1:7">
      <c r="A5" t="s" s="4">
        <v>466</v>
      </c>
    </row>
    <row r="6" spans="1:7">
      <c r="A6" t="s" s="3">
        <v>464</v>
      </c>
    </row>
    <row r="7" spans="1:7">
      <c r="A7" t="s" s="4">
        <v>465</v>
      </c>
      <c r="B7" t="n" s="5">
        <v>284125</v>
      </c>
      <c r="C7" t="n" s="5">
        <v>246626</v>
      </c>
      <c r="D7" t="n" s="5">
        <v>325701</v>
      </c>
      <c r="E7" t="n" s="5">
        <v>77428</v>
      </c>
      <c r="F7" t="n" s="5">
        <v>163019</v>
      </c>
      <c r="G7" t="n" s="5">
        <v>166796</v>
      </c>
    </row>
    <row r="8" spans="1:7">
      <c r="A8" t="s" s="4">
        <v>467</v>
      </c>
    </row>
    <row r="9" spans="1:7">
      <c r="A9" t="s" s="3">
        <v>464</v>
      </c>
    </row>
    <row r="10" spans="1:7">
      <c r="A10" t="s" s="4">
        <v>465</v>
      </c>
      <c r="B10" t="n" s="7">
        <v>1104883</v>
      </c>
      <c r="C10" t="n" s="7">
        <v>38800</v>
      </c>
      <c r="D10" t="n" s="7">
        <v>1146079</v>
      </c>
      <c r="E10" t="n" s="7">
        <v>289440</v>
      </c>
      <c r="F10" t="n" s="7">
        <v>441957</v>
      </c>
      <c r="G10" t="n" s="7">
        <v>159848</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68</v>
      </c>
      <c r="B1" t="s" s="2">
        <v>1</v>
      </c>
      <c r="D1" t="s" s="2">
        <v>83</v>
      </c>
    </row>
    <row r="2" spans="1:5">
      <c r="B2" t="s" s="2">
        <v>2</v>
      </c>
      <c r="C2" t="s" s="2">
        <v>84</v>
      </c>
      <c r="D2" t="s" s="2">
        <v>28</v>
      </c>
      <c r="E2" t="s" s="2">
        <v>29</v>
      </c>
    </row>
    <row r="3" spans="1:5">
      <c r="A3" t="s" s="3">
        <v>469</v>
      </c>
    </row>
    <row r="4" spans="1:5">
      <c r="A4" t="s" s="4">
        <v>470</v>
      </c>
      <c r="B4" t="n" s="5">
        <v>242893</v>
      </c>
      <c r="C4" t="n" s="5">
        <v>152017</v>
      </c>
      <c r="D4" t="n" s="5">
        <v>152017</v>
      </c>
      <c r="E4" t="n" s="5">
        <v>58639</v>
      </c>
    </row>
    <row r="5" spans="1:5">
      <c r="A5" t="s" s="4">
        <v>471</v>
      </c>
      <c r="B5" t="n" s="5">
        <v>2615850</v>
      </c>
      <c r="D5" t="n" s="5">
        <v>90876</v>
      </c>
      <c r="E5" t="n" s="5">
        <v>93378</v>
      </c>
    </row>
    <row r="6" spans="1:5">
      <c r="A6" t="s" s="4">
        <v>472</v>
      </c>
      <c r="B6" t="n" s="5">
        <v>-2779</v>
      </c>
      <c r="C6" t="n" s="5">
        <v>0</v>
      </c>
      <c r="D6" t="n" s="5">
        <v>0</v>
      </c>
      <c r="E6" t="n" s="5">
        <v>0</v>
      </c>
    </row>
    <row r="7" spans="1:5">
      <c r="A7" t="s" s="4">
        <v>473</v>
      </c>
      <c r="B7" t="n" s="5">
        <v>-12923</v>
      </c>
      <c r="D7" t="n" s="5">
        <v>0</v>
      </c>
      <c r="E7" t="n" s="5">
        <v>0</v>
      </c>
    </row>
    <row r="8" spans="1:5">
      <c r="A8" t="s" s="4">
        <v>474</v>
      </c>
      <c r="B8" t="n" s="5">
        <v>2843041</v>
      </c>
      <c r="D8" t="n" s="5">
        <v>242893</v>
      </c>
      <c r="E8" t="n" s="5">
        <v>152017</v>
      </c>
    </row>
    <row r="9" spans="1:5">
      <c r="A9" t="s" s="4">
        <v>475</v>
      </c>
      <c r="B9" t="n" s="5">
        <v>159404</v>
      </c>
      <c r="D9" t="n" s="5">
        <v>154877</v>
      </c>
    </row>
    <row r="10" spans="1:5">
      <c r="A10" t="s" s="3">
        <v>476</v>
      </c>
    </row>
    <row r="11" spans="1:5">
      <c r="A11" t="s" s="4">
        <v>477</v>
      </c>
      <c r="B11" t="n" s="8">
        <v>3.92</v>
      </c>
      <c r="C11" t="n" s="8">
        <v>1.19</v>
      </c>
      <c r="D11" t="n" s="8">
        <v>1.19</v>
      </c>
      <c r="E11" t="n" s="8">
        <v>0.83</v>
      </c>
    </row>
    <row r="12" spans="1:5">
      <c r="A12" t="s" s="4">
        <v>478</v>
      </c>
      <c r="B12" t="n" s="9">
        <v>2.3</v>
      </c>
      <c r="D12" t="n" s="9">
        <v>8.470000000000001</v>
      </c>
      <c r="E12" t="n" s="9">
        <v>1.44</v>
      </c>
    </row>
    <row r="13" spans="1:5">
      <c r="A13" t="s" s="4">
        <v>479</v>
      </c>
      <c r="B13" t="s" s="4">
        <v>480</v>
      </c>
      <c r="D13" t="n" s="5">
        <v>0</v>
      </c>
      <c r="E13" t="n" s="5">
        <v>0</v>
      </c>
    </row>
    <row r="14" spans="1:5">
      <c r="A14" t="s" s="4">
        <v>481</v>
      </c>
      <c r="B14" t="n" s="9">
        <v>7.42</v>
      </c>
      <c r="D14" t="n" s="5">
        <v>0</v>
      </c>
      <c r="E14" t="n" s="5">
        <v>0</v>
      </c>
    </row>
    <row r="15" spans="1:5">
      <c r="A15" t="s" s="4">
        <v>482</v>
      </c>
      <c r="B15" t="n" s="9">
        <v>2.45</v>
      </c>
      <c r="D15" t="n" s="9">
        <v>3.92</v>
      </c>
      <c r="E15" t="n" s="8">
        <v>1.19</v>
      </c>
    </row>
    <row r="16" spans="1:5">
      <c r="A16" t="s" s="4">
        <v>483</v>
      </c>
      <c r="B16" t="n" s="8">
        <v>3.54</v>
      </c>
      <c r="D16" t="n" s="8">
        <v>3.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9"/>
  </cols>
  <sheetData>
    <row r="1" spans="1:2">
      <c r="A1" t="s" s="1">
        <v>484</v>
      </c>
      <c r="B1" t="s" s="2">
        <v>113</v>
      </c>
    </row>
    <row r="2" spans="1:2">
      <c r="A2" t="s" s="3">
        <v>293</v>
      </c>
    </row>
    <row r="3" spans="1:2">
      <c r="A3" t="s" s="4">
        <v>485</v>
      </c>
    </row>
    <row r="4" spans="1:2">
      <c r="A4" t="s" s="4">
        <v>486</v>
      </c>
      <c r="B4" t="n" s="5">
        <v>2180850</v>
      </c>
    </row>
    <row r="5" spans="1:2">
      <c r="A5" t="s" s="4">
        <v>487</v>
      </c>
    </row>
    <row r="6" spans="1:2">
      <c r="A6" t="s" s="4">
        <v>488</v>
      </c>
    </row>
    <row r="7" spans="1:2">
      <c r="A7" t="s" s="4">
        <v>489</v>
      </c>
      <c r="B7" t="n" s="5">
        <v>2180850</v>
      </c>
    </row>
    <row r="8" spans="1:2">
      <c r="A8" t="s" s="3">
        <v>490</v>
      </c>
    </row>
    <row r="9" spans="1:2">
      <c r="A9" t="s" s="4">
        <v>485</v>
      </c>
    </row>
    <row r="10" spans="1:2">
      <c r="A10" t="s" s="4">
        <v>486</v>
      </c>
      <c r="B10" t="n" s="8">
        <v>2.3</v>
      </c>
    </row>
    <row r="11" spans="1:2">
      <c r="A11" t="s" s="4">
        <v>487</v>
      </c>
    </row>
    <row r="12" spans="1:2">
      <c r="A12" t="s" s="4">
        <v>488</v>
      </c>
    </row>
    <row r="13" spans="1:2">
      <c r="A13" t="s" s="4">
        <v>489</v>
      </c>
      <c r="B13" t="n" s="8">
        <v>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491</v>
      </c>
      <c r="B1" t="s" s="2">
        <v>2</v>
      </c>
      <c r="C1" t="s" s="2">
        <v>28</v>
      </c>
    </row>
    <row r="2" spans="1:3">
      <c r="A2" t="s" s="4">
        <v>297</v>
      </c>
      <c r="B2" t="n" s="5">
        <v>37621571</v>
      </c>
      <c r="C2" t="n" s="5">
        <v>3160580</v>
      </c>
    </row>
    <row r="3" spans="1:3">
      <c r="A3" t="s" s="4">
        <v>492</v>
      </c>
    </row>
    <row r="4" spans="1:3">
      <c r="A4" t="s" s="4">
        <v>297</v>
      </c>
      <c r="B4" t="n" s="5">
        <v>3490012</v>
      </c>
    </row>
    <row r="5" spans="1:3">
      <c r="A5" t="s" s="4">
        <v>493</v>
      </c>
    </row>
    <row r="6" spans="1:3">
      <c r="A6" t="s" s="4">
        <v>297</v>
      </c>
      <c r="B6" t="n" s="5">
        <v>2180850</v>
      </c>
    </row>
    <row r="7" spans="1:3">
      <c r="A7" t="s" s="4">
        <v>494</v>
      </c>
    </row>
    <row r="8" spans="1:3">
      <c r="A8" t="s" s="4">
        <v>297</v>
      </c>
      <c r="B8" t="n" s="5">
        <v>23148000</v>
      </c>
    </row>
    <row r="9" spans="1:3">
      <c r="A9" t="s" s="4">
        <v>495</v>
      </c>
    </row>
    <row r="10" spans="1:3">
      <c r="A10" t="s" s="4">
        <v>297</v>
      </c>
      <c r="B10" t="n" s="5">
        <v>5959668</v>
      </c>
    </row>
    <row r="11" spans="1:3">
      <c r="A11" t="s" s="4">
        <v>496</v>
      </c>
    </row>
    <row r="12" spans="1:3">
      <c r="A12" t="s" s="4">
        <v>297</v>
      </c>
      <c r="B12" t="n" s="5">
        <v>28410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t="s" s="1">
        <v>497</v>
      </c>
      <c r="B1" t="s" s="2">
        <v>83</v>
      </c>
    </row>
    <row r="2" spans="1:3">
      <c r="B2" t="s" s="2">
        <v>28</v>
      </c>
      <c r="C2" t="s" s="2">
        <v>29</v>
      </c>
    </row>
    <row r="3" spans="1:3">
      <c r="A3" t="s" s="3">
        <v>498</v>
      </c>
    </row>
    <row r="4" spans="1:3">
      <c r="A4" t="s" s="4">
        <v>397</v>
      </c>
      <c r="C4" t="s" s="4">
        <v>499</v>
      </c>
    </row>
    <row r="5" spans="1:3">
      <c r="A5" t="s" s="4">
        <v>500</v>
      </c>
      <c r="B5" t="n" s="8">
        <v>4.73</v>
      </c>
      <c r="C5" t="n" s="8">
        <v>11.84</v>
      </c>
    </row>
    <row r="6" spans="1:3">
      <c r="A6" t="s" s="4">
        <v>339</v>
      </c>
    </row>
    <row r="7" spans="1:3">
      <c r="A7" t="s" s="3">
        <v>498</v>
      </c>
    </row>
    <row r="8" spans="1:3">
      <c r="A8" t="s" s="4">
        <v>397</v>
      </c>
      <c r="B8" t="s" s="4">
        <v>501</v>
      </c>
    </row>
    <row r="9" spans="1:3">
      <c r="A9" t="s" s="4">
        <v>336</v>
      </c>
    </row>
    <row r="10" spans="1:3">
      <c r="A10" t="s" s="3">
        <v>498</v>
      </c>
    </row>
    <row r="11" spans="1:3">
      <c r="A11" t="s" s="4">
        <v>397</v>
      </c>
      <c r="B11" t="s" s="4">
        <v>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48"/>
    <col customWidth="1" max="3" min="3" width="39"/>
    <col customWidth="1" max="4" min="4" width="37"/>
    <col customWidth="1" max="5" min="5" width="43"/>
    <col customWidth="1" max="6" min="6" width="13"/>
    <col customWidth="1" max="7" min="7" width="27"/>
    <col customWidth="1" max="8" min="8" width="20"/>
    <col customWidth="1" max="9" min="9" width="13"/>
  </cols>
  <sheetData>
    <row r="1" spans="1:9">
      <c r="A1" t="s" s="1">
        <v>105</v>
      </c>
      <c r="B1" t="s" s="2">
        <v>106</v>
      </c>
      <c r="C1" t="s" s="2">
        <v>107</v>
      </c>
      <c r="D1" t="s" s="2">
        <v>108</v>
      </c>
      <c r="E1" t="s" s="2">
        <v>109</v>
      </c>
      <c r="F1" t="s" s="2">
        <v>110</v>
      </c>
      <c r="G1" t="s" s="2">
        <v>111</v>
      </c>
      <c r="H1" t="s" s="2">
        <v>112</v>
      </c>
      <c r="I1" t="s" s="2">
        <v>113</v>
      </c>
    </row>
    <row r="2" spans="1:9">
      <c r="A2" t="s" s="4">
        <v>114</v>
      </c>
      <c r="I2" t="n" s="7">
        <v>-13362334</v>
      </c>
    </row>
    <row r="3" spans="1:9">
      <c r="A3" t="s" s="4">
        <v>115</v>
      </c>
      <c r="I3" t="n" s="5">
        <v>604976</v>
      </c>
    </row>
    <row r="4" spans="1:9">
      <c r="A4" t="s" s="4">
        <v>96</v>
      </c>
      <c r="I4" t="n" s="5">
        <v>-7917853</v>
      </c>
    </row>
    <row r="5" spans="1:9">
      <c r="A5" t="s" s="4">
        <v>116</v>
      </c>
      <c r="B5" t="n" s="5">
        <v>1250000</v>
      </c>
      <c r="C5" t="n" s="5">
        <v>1593389</v>
      </c>
      <c r="D5" t="n" s="5">
        <v>96571</v>
      </c>
      <c r="F5" t="n" s="5">
        <v>2802867</v>
      </c>
    </row>
    <row r="6" spans="1:9">
      <c r="A6" t="s" s="4">
        <v>117</v>
      </c>
      <c r="B6" t="n" s="7">
        <v>1838025</v>
      </c>
      <c r="C6" t="n" s="7">
        <v>4029576</v>
      </c>
      <c r="D6" t="n" s="7">
        <v>966</v>
      </c>
      <c r="F6" t="n" s="7">
        <v>28029</v>
      </c>
      <c r="G6" t="n" s="7">
        <v>24492450</v>
      </c>
      <c r="H6" t="n" s="7">
        <v>-24550308</v>
      </c>
      <c r="I6" t="n" s="7">
        <v>4000713</v>
      </c>
    </row>
    <row r="7" spans="1:9">
      <c r="A7" t="s" s="4">
        <v>118</v>
      </c>
      <c r="C7" t="n" s="5">
        <v>-64019</v>
      </c>
      <c r="F7" t="n" s="5">
        <v>38456</v>
      </c>
    </row>
    <row r="8" spans="1:9">
      <c r="A8" t="s" s="4">
        <v>119</v>
      </c>
      <c r="C8" t="n" s="7">
        <v>-162968</v>
      </c>
      <c r="F8" t="n" s="7">
        <v>384</v>
      </c>
      <c r="G8" t="n" s="5">
        <v>162584</v>
      </c>
    </row>
    <row r="9" spans="1:9">
      <c r="A9" t="s" s="4">
        <v>120</v>
      </c>
      <c r="D9" t="n" s="5">
        <v>-96571</v>
      </c>
      <c r="F9" t="n" s="5">
        <v>120714</v>
      </c>
    </row>
    <row r="10" spans="1:9">
      <c r="A10" t="s" s="4">
        <v>121</v>
      </c>
      <c r="D10" t="n" s="7">
        <v>-966</v>
      </c>
      <c r="F10" t="n" s="7">
        <v>1207</v>
      </c>
      <c r="G10" t="n" s="5">
        <v>-241</v>
      </c>
    </row>
    <row r="11" spans="1:9">
      <c r="A11" t="s" s="4">
        <v>122</v>
      </c>
      <c r="B11" t="n" s="5">
        <v>-106437</v>
      </c>
      <c r="F11" t="n" s="5">
        <v>276883</v>
      </c>
    </row>
    <row r="12" spans="1:9">
      <c r="A12" t="s" s="4">
        <v>123</v>
      </c>
      <c r="B12" t="n" s="7">
        <v>-160380</v>
      </c>
      <c r="F12" t="n" s="7">
        <v>2769</v>
      </c>
      <c r="G12" t="n" s="7">
        <v>157611</v>
      </c>
      <c r="I12" t="n" s="7">
        <v>160380</v>
      </c>
    </row>
    <row r="13" spans="1:9">
      <c r="A13" t="s" s="4">
        <v>124</v>
      </c>
    </row>
    <row r="14" spans="1:9">
      <c r="A14" t="s" s="4">
        <v>125</v>
      </c>
      <c r="C14" t="n" s="7">
        <v>47749</v>
      </c>
      <c r="H14" t="n" s="7">
        <v>-47749</v>
      </c>
    </row>
    <row r="15" spans="1:9">
      <c r="A15" t="s" s="4">
        <v>126</v>
      </c>
    </row>
    <row r="16" spans="1:9">
      <c r="A16" t="s" s="4">
        <v>127</v>
      </c>
      <c r="B16" t="n" s="7">
        <v>45485</v>
      </c>
      <c r="H16" t="n" s="5">
        <v>-45485</v>
      </c>
      <c r="I16" t="n" s="7">
        <v>-45485</v>
      </c>
    </row>
    <row r="17" spans="1:9">
      <c r="A17" t="s" s="4">
        <v>128</v>
      </c>
    </row>
    <row r="18" spans="1:9">
      <c r="A18" t="s" s="4">
        <v>129</v>
      </c>
      <c r="B18" t="n" s="7">
        <v>8655998</v>
      </c>
      <c r="C18" t="n" s="7">
        <v>9196923</v>
      </c>
      <c r="H18" t="n" s="7">
        <v>-17852921</v>
      </c>
      <c r="I18" t="n" s="7">
        <v>-8655998</v>
      </c>
    </row>
    <row r="19" spans="1:9">
      <c r="A19" t="s" s="4">
        <v>130</v>
      </c>
      <c r="C19" t="n" s="5">
        <v>-1529370</v>
      </c>
      <c r="E19" t="n" s="5">
        <v>117583</v>
      </c>
      <c r="F19" t="n" s="5">
        <v>2213407</v>
      </c>
    </row>
    <row r="20" spans="1:9">
      <c r="A20" t="s" s="4">
        <v>131</v>
      </c>
      <c r="C20" t="n" s="7">
        <v>-13111280</v>
      </c>
      <c r="E20" t="n" s="7">
        <v>1176</v>
      </c>
      <c r="F20" t="n" s="7">
        <v>22134</v>
      </c>
      <c r="G20" t="n" s="7">
        <v>13087970</v>
      </c>
    </row>
    <row r="21" spans="1:9">
      <c r="A21" t="s" s="4">
        <v>132</v>
      </c>
      <c r="B21" t="n" s="5">
        <v>-1143563</v>
      </c>
      <c r="E21" t="n" s="5">
        <v>120573</v>
      </c>
      <c r="F21" t="n" s="5">
        <v>324095</v>
      </c>
    </row>
    <row r="22" spans="1:9">
      <c r="A22" t="s" s="4">
        <v>133</v>
      </c>
      <c r="B22" t="n" s="7">
        <v>-10379128</v>
      </c>
      <c r="E22" t="n" s="7">
        <v>1205</v>
      </c>
      <c r="F22" t="n" s="7">
        <v>3241</v>
      </c>
      <c r="G22" t="n" s="5">
        <v>10374681</v>
      </c>
      <c r="I22" t="n" s="7">
        <v>10379127</v>
      </c>
    </row>
    <row r="23" spans="1:9">
      <c r="A23" t="s" s="4">
        <v>134</v>
      </c>
      <c r="F23" t="n" s="5">
        <v>6661000</v>
      </c>
      <c r="I23" t="n" s="5">
        <v>6661000</v>
      </c>
    </row>
    <row r="24" spans="1:9">
      <c r="A24" t="s" s="4">
        <v>135</v>
      </c>
      <c r="F24" t="n" s="7">
        <v>66610</v>
      </c>
      <c r="G24" t="n" s="5">
        <v>4648116</v>
      </c>
      <c r="I24" t="n" s="7">
        <v>4714726</v>
      </c>
    </row>
    <row r="25" spans="1:9">
      <c r="A25" t="s" s="4">
        <v>136</v>
      </c>
      <c r="F25" t="n" s="5">
        <v>88093</v>
      </c>
    </row>
    <row r="26" spans="1:9">
      <c r="A26" t="s" s="4">
        <v>137</v>
      </c>
      <c r="F26" t="n" s="7">
        <v>881</v>
      </c>
      <c r="G26" t="n" s="5">
        <v>-881</v>
      </c>
    </row>
    <row r="27" spans="1:9">
      <c r="A27" t="s" s="4">
        <v>138</v>
      </c>
      <c r="F27" t="n" s="5">
        <v>5624998</v>
      </c>
    </row>
    <row r="28" spans="1:9">
      <c r="A28" t="s" s="4">
        <v>139</v>
      </c>
      <c r="F28" t="n" s="7">
        <v>56250</v>
      </c>
      <c r="G28" t="n" s="5">
        <v>3775372</v>
      </c>
      <c r="I28" t="n" s="7">
        <v>3831622</v>
      </c>
    </row>
    <row r="29" spans="1:9">
      <c r="A29" t="s" s="4">
        <v>140</v>
      </c>
      <c r="E29" t="n" s="5">
        <v>33333</v>
      </c>
    </row>
    <row r="30" spans="1:9">
      <c r="A30" t="s" s="4">
        <v>141</v>
      </c>
      <c r="E30" t="n" s="7">
        <v>333</v>
      </c>
      <c r="G30" t="n" s="5">
        <v>2499667</v>
      </c>
      <c r="I30" t="n" s="5">
        <v>2500000</v>
      </c>
    </row>
    <row r="31" spans="1:9">
      <c r="A31" t="s" s="4">
        <v>142</v>
      </c>
      <c r="F31" t="n" s="5">
        <v>1831500</v>
      </c>
    </row>
    <row r="32" spans="1:9">
      <c r="A32" t="s" s="4">
        <v>143</v>
      </c>
      <c r="F32" t="n" s="7">
        <v>18315</v>
      </c>
      <c r="G32" t="n" s="5">
        <v>1894135</v>
      </c>
      <c r="I32" t="n" s="5">
        <v>1912450</v>
      </c>
    </row>
    <row r="33" spans="1:9">
      <c r="A33" t="s" s="4">
        <v>144</v>
      </c>
      <c r="F33" t="n" s="5">
        <v>20000</v>
      </c>
    </row>
    <row r="34" spans="1:9">
      <c r="A34" t="s" s="4">
        <v>145</v>
      </c>
      <c r="F34" t="n" s="7">
        <v>200</v>
      </c>
      <c r="G34" t="n" s="5">
        <v>45800</v>
      </c>
      <c r="I34" t="n" s="7">
        <v>46000</v>
      </c>
    </row>
    <row r="35" spans="1:9">
      <c r="A35" t="s" s="4">
        <v>146</v>
      </c>
      <c r="E35" t="n" s="5">
        <v>-40009</v>
      </c>
      <c r="F35" t="n" s="5">
        <v>4000900</v>
      </c>
    </row>
    <row r="36" spans="1:9">
      <c r="A36" t="s" s="4">
        <v>147</v>
      </c>
      <c r="E36" t="n" s="7">
        <v>-400</v>
      </c>
      <c r="F36" t="n" s="7">
        <v>40009</v>
      </c>
      <c r="G36" t="n" s="5">
        <v>-39609</v>
      </c>
    </row>
    <row r="37" spans="1:9">
      <c r="A37" t="s" s="4">
        <v>148</v>
      </c>
      <c r="F37" t="n" s="5">
        <v>2779</v>
      </c>
    </row>
    <row r="38" spans="1:9">
      <c r="A38" t="s" s="4">
        <v>149</v>
      </c>
      <c r="F38" t="n" s="7">
        <v>28</v>
      </c>
      <c r="G38" t="n" s="5">
        <v>772</v>
      </c>
      <c r="I38" t="n" s="7">
        <v>800</v>
      </c>
    </row>
    <row r="39" spans="1:9">
      <c r="A39" t="s" s="4">
        <v>150</v>
      </c>
      <c r="F39" t="n" s="5">
        <v>1219780</v>
      </c>
    </row>
    <row r="40" spans="1:9">
      <c r="A40" t="s" s="4">
        <v>151</v>
      </c>
      <c r="F40" t="n" s="7">
        <v>12198</v>
      </c>
      <c r="G40" t="n" s="5">
        <v>-12198</v>
      </c>
    </row>
    <row r="41" spans="1:9">
      <c r="A41" t="s" s="4">
        <v>152</v>
      </c>
      <c r="G41" t="n" s="5">
        <v>72656</v>
      </c>
      <c r="I41" t="n" s="7">
        <v>72656</v>
      </c>
    </row>
    <row r="42" spans="1:9">
      <c r="A42" t="s" s="4">
        <v>115</v>
      </c>
      <c r="G42" t="n" s="7">
        <v>1471780</v>
      </c>
      <c r="I42" t="n" s="5">
        <v>1471780</v>
      </c>
    </row>
    <row r="43" spans="1:9">
      <c r="A43" t="s" s="4">
        <v>96</v>
      </c>
      <c r="H43" t="n" s="7">
        <v>-8842852</v>
      </c>
      <c r="I43" t="n" s="5">
        <v>-8842852</v>
      </c>
    </row>
    <row r="44" spans="1:9">
      <c r="A44" t="s" s="4">
        <v>153</v>
      </c>
      <c r="E44" t="n" s="5">
        <v>231480</v>
      </c>
      <c r="F44" t="n" s="5">
        <v>25225472</v>
      </c>
    </row>
    <row r="45" spans="1:9">
      <c r="A45" t="s" s="4">
        <v>154</v>
      </c>
      <c r="E45" t="n" s="7">
        <v>2314</v>
      </c>
      <c r="F45" t="n" s="7">
        <v>252255</v>
      </c>
      <c r="G45" t="n" s="7">
        <v>62630665</v>
      </c>
      <c r="H45" t="n" s="7">
        <v>-51339315</v>
      </c>
      <c r="I45" t="n" s="7">
        <v>115459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2</v>
      </c>
      <c r="B1" t="s" s="2">
        <v>2</v>
      </c>
      <c r="C1" t="s" s="2">
        <v>28</v>
      </c>
    </row>
    <row r="2" spans="1:3">
      <c r="A2" t="s" s="3">
        <v>503</v>
      </c>
    </row>
    <row r="3" spans="1:3">
      <c r="A3" t="s" s="4">
        <v>504</v>
      </c>
      <c r="B3" t="n" s="5">
        <v>37621571</v>
      </c>
      <c r="C3" t="n" s="5">
        <v>3160580</v>
      </c>
    </row>
    <row r="4" spans="1:3">
      <c r="A4" t="s" s="4">
        <v>505</v>
      </c>
    </row>
    <row r="5" spans="1:3">
      <c r="A5" t="s" s="3">
        <v>503</v>
      </c>
    </row>
    <row r="6" spans="1:3">
      <c r="A6" t="s" s="4">
        <v>504</v>
      </c>
      <c r="C6" t="n" s="5">
        <v>326431</v>
      </c>
    </row>
    <row r="7" spans="1:3">
      <c r="A7" t="s" s="4">
        <v>506</v>
      </c>
    </row>
    <row r="8" spans="1:3">
      <c r="A8" t="s" s="3">
        <v>503</v>
      </c>
    </row>
    <row r="9" spans="1:3">
      <c r="A9" t="s" s="4">
        <v>504</v>
      </c>
      <c r="C9" t="n" s="5">
        <v>242893</v>
      </c>
    </row>
    <row r="10" spans="1:3">
      <c r="A10" t="s" s="4">
        <v>59</v>
      </c>
    </row>
    <row r="11" spans="1:3">
      <c r="A11" t="s" s="3">
        <v>503</v>
      </c>
    </row>
    <row r="12" spans="1:3">
      <c r="A12" t="s" s="4">
        <v>504</v>
      </c>
      <c r="C12" t="n" s="5">
        <v>25912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26"/>
    <col customWidth="1" max="5" min="5" width="14"/>
  </cols>
  <sheetData>
    <row r="1" spans="1:5">
      <c r="A1" t="s" s="1">
        <v>507</v>
      </c>
      <c r="B1" t="s" s="2">
        <v>1</v>
      </c>
      <c r="D1" t="s" s="2">
        <v>83</v>
      </c>
    </row>
    <row r="2" spans="1:5">
      <c r="B2" t="s" s="2">
        <v>2</v>
      </c>
      <c r="C2" t="s" s="2">
        <v>84</v>
      </c>
      <c r="D2" t="s" s="2">
        <v>28</v>
      </c>
      <c r="E2" t="s" s="2">
        <v>29</v>
      </c>
    </row>
    <row r="3" spans="1:5">
      <c r="A3" t="s" s="3">
        <v>498</v>
      </c>
    </row>
    <row r="4" spans="1:5">
      <c r="A4" t="s" s="4">
        <v>508</v>
      </c>
      <c r="B4" t="n" s="7">
        <v>4549043</v>
      </c>
      <c r="D4" t="n" s="7">
        <v>750405</v>
      </c>
    </row>
    <row r="5" spans="1:5">
      <c r="A5" t="s" s="4">
        <v>509</v>
      </c>
      <c r="B5" t="s" s="4">
        <v>510</v>
      </c>
      <c r="D5" t="s" s="4">
        <v>511</v>
      </c>
    </row>
    <row r="6" spans="1:5">
      <c r="A6" t="s" s="4">
        <v>512</v>
      </c>
      <c r="B6" t="s" s="4">
        <v>513</v>
      </c>
      <c r="D6" t="s" s="4">
        <v>514</v>
      </c>
    </row>
    <row r="7" spans="1:5">
      <c r="A7" t="s" s="4">
        <v>471</v>
      </c>
      <c r="B7" t="n" s="5">
        <v>2615850</v>
      </c>
      <c r="D7" t="n" s="5">
        <v>90876</v>
      </c>
      <c r="E7" t="n" s="5">
        <v>93378</v>
      </c>
    </row>
    <row r="8" spans="1:5">
      <c r="A8" t="s" s="4">
        <v>424</v>
      </c>
      <c r="B8" t="n" s="5">
        <v>2180850</v>
      </c>
    </row>
    <row r="9" spans="1:5">
      <c r="A9" t="s" s="4">
        <v>472</v>
      </c>
      <c r="B9" t="n" s="5">
        <v>2779</v>
      </c>
      <c r="C9" t="n" s="5">
        <v>0</v>
      </c>
      <c r="D9" t="n" s="5">
        <v>0</v>
      </c>
      <c r="E9" t="n" s="5">
        <v>0</v>
      </c>
    </row>
    <row r="10" spans="1:5">
      <c r="A10" t="s" s="4">
        <v>515</v>
      </c>
    </row>
    <row r="11" spans="1:5">
      <c r="A11" t="s" s="3">
        <v>498</v>
      </c>
    </row>
    <row r="12" spans="1:5">
      <c r="A12" t="s" s="4">
        <v>516</v>
      </c>
      <c r="B12" t="s" s="4">
        <v>517</v>
      </c>
    </row>
    <row r="13" spans="1:5">
      <c r="A13" t="s" s="4">
        <v>518</v>
      </c>
    </row>
    <row r="14" spans="1:5">
      <c r="A14" t="s" s="3">
        <v>498</v>
      </c>
    </row>
    <row r="15" spans="1:5">
      <c r="A15" t="s" s="4">
        <v>516</v>
      </c>
      <c r="B15" t="s" s="4">
        <v>519</v>
      </c>
    </row>
    <row r="16" spans="1:5">
      <c r="A16" t="s" s="4">
        <v>520</v>
      </c>
    </row>
    <row r="17" spans="1:5">
      <c r="A17" t="s" s="3">
        <v>498</v>
      </c>
    </row>
    <row r="18" spans="1:5">
      <c r="A18" t="s" s="4">
        <v>516</v>
      </c>
      <c r="B18" t="s" s="4">
        <v>521</v>
      </c>
    </row>
    <row r="19" spans="1:5">
      <c r="A19" t="s" s="4">
        <v>522</v>
      </c>
    </row>
    <row r="20" spans="1:5">
      <c r="A20" t="s" s="3">
        <v>498</v>
      </c>
    </row>
    <row r="21" spans="1:5">
      <c r="A21" t="s" s="4">
        <v>424</v>
      </c>
      <c r="B21" t="n" s="5">
        <v>20000</v>
      </c>
    </row>
    <row r="22" spans="1:5">
      <c r="A22" t="s" s="4">
        <v>493</v>
      </c>
    </row>
    <row r="23" spans="1:5">
      <c r="A23" t="s" s="3">
        <v>498</v>
      </c>
    </row>
    <row r="24" spans="1:5">
      <c r="A24" t="s" s="4">
        <v>508</v>
      </c>
      <c r="B24" t="n" s="7">
        <v>4608266</v>
      </c>
    </row>
    <row r="25" spans="1:5">
      <c r="A25" t="s" s="4">
        <v>509</v>
      </c>
      <c r="B25" t="s" s="4">
        <v>523</v>
      </c>
    </row>
    <row r="26" spans="1:5">
      <c r="A26" t="s" s="4">
        <v>524</v>
      </c>
      <c r="B26" t="n" s="5">
        <v>1851500</v>
      </c>
    </row>
    <row r="27" spans="1:5">
      <c r="A27" t="s" s="4">
        <v>336</v>
      </c>
    </row>
    <row r="28" spans="1:5">
      <c r="A28" t="s" s="3">
        <v>498</v>
      </c>
    </row>
    <row r="29" spans="1:5">
      <c r="A29" t="s" s="4">
        <v>525</v>
      </c>
      <c r="B29" t="n" s="5">
        <v>158073</v>
      </c>
    </row>
    <row r="30" spans="1:5">
      <c r="A30" t="s" s="4">
        <v>526</v>
      </c>
    </row>
    <row r="31" spans="1:5">
      <c r="A31" t="s" s="3">
        <v>498</v>
      </c>
    </row>
    <row r="32" spans="1:5">
      <c r="A32" t="s" s="4">
        <v>525</v>
      </c>
      <c r="B32" t="n" s="5">
        <v>8360789</v>
      </c>
    </row>
    <row r="33" spans="1:5">
      <c r="A33" t="s" s="4">
        <v>527</v>
      </c>
    </row>
    <row r="34" spans="1:5">
      <c r="A34" t="s" s="3">
        <v>498</v>
      </c>
    </row>
    <row r="35" spans="1:5">
      <c r="A35" t="s" s="4">
        <v>528</v>
      </c>
      <c r="B35" t="n" s="5">
        <v>2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80"/>
    <col customWidth="1" max="7" min="7" width="14"/>
    <col customWidth="1" max="8" min="8" width="14"/>
    <col customWidth="1" max="9" min="9" width="14"/>
  </cols>
  <sheetData>
    <row r="1" spans="1:9">
      <c r="A1" t="s" s="1">
        <v>529</v>
      </c>
      <c r="B1" t="s" s="2">
        <v>457</v>
      </c>
      <c r="D1" t="s" s="2">
        <v>1</v>
      </c>
      <c r="F1" t="s" s="2">
        <v>83</v>
      </c>
    </row>
    <row r="2" spans="1:9">
      <c r="B2" t="s" s="2">
        <v>84</v>
      </c>
      <c r="C2" t="s" s="2">
        <v>530</v>
      </c>
      <c r="D2" t="s" s="2">
        <v>2</v>
      </c>
      <c r="E2" t="s" s="2">
        <v>84</v>
      </c>
      <c r="F2" t="s" s="2">
        <v>28</v>
      </c>
      <c r="G2" t="s" s="2">
        <v>29</v>
      </c>
      <c r="H2" t="s" s="2">
        <v>531</v>
      </c>
      <c r="I2" t="s" s="2">
        <v>532</v>
      </c>
    </row>
    <row r="3" spans="1:9">
      <c r="A3" t="s" s="3">
        <v>498</v>
      </c>
    </row>
    <row r="4" spans="1:9">
      <c r="A4" t="s" s="4">
        <v>533</v>
      </c>
      <c r="D4" t="n" s="5">
        <v>2615850</v>
      </c>
      <c r="F4" t="n" s="5">
        <v>90876</v>
      </c>
      <c r="G4" t="n" s="5">
        <v>93378</v>
      </c>
    </row>
    <row r="5" spans="1:9">
      <c r="A5" t="s" s="4">
        <v>508</v>
      </c>
      <c r="D5" t="n" s="7">
        <v>4549043</v>
      </c>
      <c r="F5" t="n" s="7">
        <v>750405</v>
      </c>
    </row>
    <row r="6" spans="1:9">
      <c r="A6" t="s" s="4">
        <v>509</v>
      </c>
      <c r="D6" t="s" s="4">
        <v>510</v>
      </c>
      <c r="F6" t="s" s="4">
        <v>511</v>
      </c>
    </row>
    <row r="7" spans="1:9">
      <c r="A7" t="s" s="4">
        <v>512</v>
      </c>
      <c r="D7" t="s" s="4">
        <v>513</v>
      </c>
      <c r="F7" t="s" s="4">
        <v>514</v>
      </c>
    </row>
    <row r="8" spans="1:9">
      <c r="A8" t="s" s="4">
        <v>534</v>
      </c>
      <c r="F8" t="n" s="7">
        <v>0</v>
      </c>
    </row>
    <row r="9" spans="1:9">
      <c r="A9" t="s" s="4">
        <v>535</v>
      </c>
      <c r="D9" t="n" s="5">
        <v>2779</v>
      </c>
      <c r="E9" t="n" s="5">
        <v>0</v>
      </c>
      <c r="F9" t="n" s="5">
        <v>0</v>
      </c>
      <c r="G9" t="n" s="5">
        <v>0</v>
      </c>
    </row>
    <row r="10" spans="1:9">
      <c r="A10" t="s" s="4">
        <v>536</v>
      </c>
    </row>
    <row r="11" spans="1:9">
      <c r="A11" t="s" s="3">
        <v>498</v>
      </c>
    </row>
    <row r="12" spans="1:9">
      <c r="A12" t="s" s="4">
        <v>537</v>
      </c>
      <c r="H12" t="n" s="5">
        <v>155893</v>
      </c>
      <c r="I12" t="n" s="5">
        <v>65507</v>
      </c>
    </row>
    <row r="13" spans="1:9">
      <c r="A13" t="s" s="4">
        <v>533</v>
      </c>
      <c r="C13" t="n" s="5">
        <v>0</v>
      </c>
    </row>
    <row r="14" spans="1:9">
      <c r="A14" t="s" s="4">
        <v>538</v>
      </c>
    </row>
    <row r="15" spans="1:9">
      <c r="A15" t="s" s="3">
        <v>498</v>
      </c>
    </row>
    <row r="16" spans="1:9">
      <c r="A16" t="s" s="4">
        <v>539</v>
      </c>
      <c r="B16" t="n" s="5">
        <v>152017</v>
      </c>
      <c r="E16" t="n" s="5">
        <v>152017</v>
      </c>
    </row>
    <row r="17" spans="1:9">
      <c r="A17" t="s" s="4">
        <v>540</v>
      </c>
      <c r="F17" t="s" s="4">
        <v>541</v>
      </c>
    </row>
    <row r="18" spans="1:9">
      <c r="A18" t="s" s="4">
        <v>542</v>
      </c>
      <c r="F18" t="s" s="4">
        <v>543</v>
      </c>
    </row>
    <row r="19" spans="1:9">
      <c r="A19" t="s" s="4">
        <v>544</v>
      </c>
    </row>
    <row r="20" spans="1:9">
      <c r="A20" t="s" s="3">
        <v>498</v>
      </c>
    </row>
    <row r="21" spans="1:9">
      <c r="A21" t="s" s="4">
        <v>545</v>
      </c>
      <c r="B21" t="n" s="5">
        <v>351443</v>
      </c>
    </row>
    <row r="22" spans="1:9">
      <c r="A22" t="s" s="4">
        <v>546</v>
      </c>
      <c r="F22" t="s" s="4">
        <v>547</v>
      </c>
    </row>
    <row r="23" spans="1:9">
      <c r="A23" t="s" s="4">
        <v>548</v>
      </c>
    </row>
    <row r="24" spans="1:9">
      <c r="A24" t="s" s="3">
        <v>498</v>
      </c>
    </row>
    <row r="25" spans="1:9">
      <c r="A25" t="s" s="4">
        <v>549</v>
      </c>
      <c r="F25" t="n" s="5">
        <v>0</v>
      </c>
    </row>
    <row r="26" spans="1:9">
      <c r="A26" t="s" s="4">
        <v>550</v>
      </c>
      <c r="F26" t="s" s="4">
        <v>551</v>
      </c>
    </row>
    <row r="27" spans="1:9">
      <c r="A27" t="s" s="4">
        <v>552</v>
      </c>
    </row>
    <row r="28" spans="1:9">
      <c r="A28" t="s" s="3">
        <v>498</v>
      </c>
    </row>
    <row r="29" spans="1:9">
      <c r="A29" t="s" s="4">
        <v>533</v>
      </c>
      <c r="F29" t="n" s="5">
        <v>5558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53</v>
      </c>
      <c r="B1" t="s" s="2">
        <v>1</v>
      </c>
      <c r="D1" t="s" s="2">
        <v>83</v>
      </c>
    </row>
    <row r="2" spans="1:5">
      <c r="B2" t="s" s="2">
        <v>2</v>
      </c>
      <c r="C2" t="s" s="2">
        <v>84</v>
      </c>
      <c r="D2" t="s" s="2">
        <v>28</v>
      </c>
      <c r="E2" t="s" s="2">
        <v>29</v>
      </c>
    </row>
    <row r="3" spans="1:5">
      <c r="A3" t="s" s="3">
        <v>554</v>
      </c>
    </row>
    <row r="4" spans="1:5">
      <c r="A4" t="s" s="4">
        <v>555</v>
      </c>
      <c r="B4" t="n" s="5">
        <v>34131559</v>
      </c>
      <c r="C4" t="n" s="5">
        <v>4382087</v>
      </c>
      <c r="D4" t="n" s="5">
        <v>1643489</v>
      </c>
      <c r="E4" t="n" s="5">
        <v>558186</v>
      </c>
    </row>
    <row r="5" spans="1:5">
      <c r="A5" t="s" s="4">
        <v>494</v>
      </c>
    </row>
    <row r="6" spans="1:5">
      <c r="A6" t="s" s="3">
        <v>554</v>
      </c>
    </row>
    <row r="7" spans="1:5">
      <c r="A7" t="s" s="4">
        <v>555</v>
      </c>
      <c r="B7" t="n" s="5">
        <v>23148000</v>
      </c>
      <c r="C7" t="n" s="5">
        <v>567495</v>
      </c>
    </row>
    <row r="8" spans="1:5">
      <c r="A8" t="s" s="4">
        <v>556</v>
      </c>
    </row>
    <row r="9" spans="1:5">
      <c r="A9" t="s" s="3">
        <v>554</v>
      </c>
    </row>
    <row r="10" spans="1:5">
      <c r="A10" t="s" s="4">
        <v>555</v>
      </c>
      <c r="B10" t="n" s="5">
        <v>5959668</v>
      </c>
      <c r="C10" t="n" s="5">
        <v>2569080</v>
      </c>
    </row>
    <row r="11" spans="1:5">
      <c r="A11" t="s" s="4">
        <v>59</v>
      </c>
    </row>
    <row r="12" spans="1:5">
      <c r="A12" t="s" s="3">
        <v>554</v>
      </c>
    </row>
    <row r="13" spans="1:5">
      <c r="A13" t="s" s="4">
        <v>555</v>
      </c>
      <c r="C13" t="n" s="5">
        <v>1027630</v>
      </c>
    </row>
    <row r="14" spans="1:5">
      <c r="A14" t="s" s="4">
        <v>493</v>
      </c>
    </row>
    <row r="15" spans="1:5">
      <c r="A15" t="s" s="3">
        <v>554</v>
      </c>
    </row>
    <row r="16" spans="1:5">
      <c r="A16" t="s" s="4">
        <v>555</v>
      </c>
      <c r="B16" t="n" s="5">
        <v>2180850</v>
      </c>
    </row>
    <row r="17" spans="1:5">
      <c r="A17" t="s" s="4">
        <v>496</v>
      </c>
    </row>
    <row r="18" spans="1:5">
      <c r="A18" t="s" s="3">
        <v>554</v>
      </c>
    </row>
    <row r="19" spans="1:5">
      <c r="A19" t="s" s="4">
        <v>555</v>
      </c>
      <c r="B19" t="n" s="5">
        <v>2843041</v>
      </c>
      <c r="C19" t="n" s="5">
        <v>217882</v>
      </c>
      <c r="D19" t="n" s="5">
        <v>44615</v>
      </c>
      <c r="E19" t="n" s="5">
        <v>1034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57</v>
      </c>
      <c r="B1" t="s" s="2">
        <v>1</v>
      </c>
      <c r="D1" t="s" s="2">
        <v>83</v>
      </c>
    </row>
    <row r="2" spans="1:5">
      <c r="B2" t="s" s="2">
        <v>2</v>
      </c>
      <c r="C2" t="s" s="2">
        <v>84</v>
      </c>
      <c r="D2" t="s" s="2">
        <v>28</v>
      </c>
      <c r="E2" t="s" s="2">
        <v>29</v>
      </c>
    </row>
    <row r="3" spans="1:5">
      <c r="A3" t="s" s="3">
        <v>554</v>
      </c>
    </row>
    <row r="4" spans="1:5">
      <c r="A4" t="s" s="4">
        <v>555</v>
      </c>
      <c r="B4" t="n" s="5">
        <v>34131559</v>
      </c>
      <c r="C4" t="n" s="5">
        <v>4382087</v>
      </c>
      <c r="D4" t="n" s="5">
        <v>1643489</v>
      </c>
      <c r="E4" t="n" s="5">
        <v>558186</v>
      </c>
    </row>
    <row r="5" spans="1:5">
      <c r="A5" t="s" s="4">
        <v>558</v>
      </c>
    </row>
    <row r="6" spans="1:5">
      <c r="A6" t="s" s="3">
        <v>554</v>
      </c>
    </row>
    <row r="7" spans="1:5">
      <c r="A7" t="s" s="4">
        <v>555</v>
      </c>
      <c r="D7" t="n" s="5">
        <v>47023</v>
      </c>
    </row>
    <row r="8" spans="1:5">
      <c r="A8" t="s" s="4">
        <v>548</v>
      </c>
    </row>
    <row r="9" spans="1:5">
      <c r="A9" t="s" s="3">
        <v>554</v>
      </c>
    </row>
    <row r="10" spans="1:5">
      <c r="A10" t="s" s="4">
        <v>555</v>
      </c>
      <c r="B10" t="n" s="5">
        <v>2843041</v>
      </c>
      <c r="C10" t="n" s="5">
        <v>217882</v>
      </c>
      <c r="D10" t="n" s="5">
        <v>44615</v>
      </c>
      <c r="E10" t="n" s="5">
        <v>103417</v>
      </c>
    </row>
    <row r="11" spans="1:5">
      <c r="A11" t="s" s="4">
        <v>559</v>
      </c>
    </row>
    <row r="12" spans="1:5">
      <c r="A12" t="s" s="3">
        <v>554</v>
      </c>
    </row>
    <row r="13" spans="1:5">
      <c r="A13" t="s" s="4">
        <v>555</v>
      </c>
      <c r="D13" t="n" s="5">
        <v>742658</v>
      </c>
    </row>
    <row r="14" spans="1:5">
      <c r="A14" t="s" s="4">
        <v>65</v>
      </c>
    </row>
    <row r="15" spans="1:5">
      <c r="A15" t="s" s="3">
        <v>554</v>
      </c>
    </row>
    <row r="16" spans="1:5">
      <c r="A16" t="s" s="4">
        <v>555</v>
      </c>
      <c r="D16" t="n" s="5">
        <v>102895</v>
      </c>
    </row>
    <row r="17" spans="1:5">
      <c r="A17" t="s" s="4">
        <v>80</v>
      </c>
    </row>
    <row r="18" spans="1:5">
      <c r="A18" t="s" s="3">
        <v>554</v>
      </c>
    </row>
    <row r="19" spans="1:5">
      <c r="A19" t="s" s="4">
        <v>555</v>
      </c>
      <c r="D19" t="n" s="5">
        <v>156247</v>
      </c>
      <c r="E19" t="n" s="5">
        <v>189020</v>
      </c>
    </row>
    <row r="20" spans="1:5">
      <c r="A20" t="s" s="4">
        <v>560</v>
      </c>
    </row>
    <row r="21" spans="1:5">
      <c r="A21" t="s" s="3">
        <v>554</v>
      </c>
    </row>
    <row r="22" spans="1:5">
      <c r="A22" t="s" s="4">
        <v>555</v>
      </c>
      <c r="D22" t="n" s="5">
        <v>412444</v>
      </c>
    </row>
    <row r="23" spans="1:5">
      <c r="A23" t="s" s="4">
        <v>561</v>
      </c>
    </row>
    <row r="24" spans="1:5">
      <c r="A24" t="s" s="3">
        <v>554</v>
      </c>
    </row>
    <row r="25" spans="1:5">
      <c r="A25" t="s" s="4">
        <v>555</v>
      </c>
      <c r="D25" t="n" s="5">
        <v>137607</v>
      </c>
      <c r="E25" t="n" s="5">
        <v>2657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562</v>
      </c>
      <c r="B1" t="s" s="2">
        <v>1</v>
      </c>
    </row>
    <row r="2" spans="1:3">
      <c r="B2" t="s" s="2">
        <v>2</v>
      </c>
      <c r="C2" t="s" s="2">
        <v>84</v>
      </c>
    </row>
    <row r="3" spans="1:3">
      <c r="A3" t="s" s="4">
        <v>563</v>
      </c>
      <c r="B3" t="n" s="7">
        <v>239539</v>
      </c>
      <c r="C3" t="n" s="7">
        <v>94900</v>
      </c>
    </row>
    <row r="4" spans="1:3">
      <c r="A4" t="s" s="4">
        <v>564</v>
      </c>
    </row>
    <row r="5" spans="1:3">
      <c r="A5" t="s" s="4">
        <v>565</v>
      </c>
      <c r="B5" t="n" s="7">
        <v>78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t="s" s="1">
        <v>566</v>
      </c>
      <c r="B1" t="s" s="2">
        <v>82</v>
      </c>
      <c r="D1" t="s" s="2">
        <v>1</v>
      </c>
      <c r="F1" t="s" s="2">
        <v>83</v>
      </c>
    </row>
    <row r="2" spans="1:8">
      <c r="B2" t="s" s="2">
        <v>2</v>
      </c>
      <c r="C2" t="s" s="2">
        <v>84</v>
      </c>
      <c r="D2" t="s" s="2">
        <v>2</v>
      </c>
      <c r="E2" t="s" s="2">
        <v>84</v>
      </c>
      <c r="F2" t="s" s="2">
        <v>28</v>
      </c>
      <c r="G2" t="s" s="2">
        <v>29</v>
      </c>
      <c r="H2" t="s" s="2">
        <v>567</v>
      </c>
    </row>
    <row r="3" spans="1:8">
      <c r="A3" t="s" s="4">
        <v>568</v>
      </c>
      <c r="B3" t="n" s="7">
        <v>136616</v>
      </c>
      <c r="C3" t="n" s="7">
        <v>62440</v>
      </c>
      <c r="D3" t="n" s="7">
        <v>376156</v>
      </c>
      <c r="E3" t="n" s="7">
        <v>157340</v>
      </c>
      <c r="F3" t="n" s="7">
        <v>314175</v>
      </c>
      <c r="G3" t="n" s="7">
        <v>366368</v>
      </c>
    </row>
    <row r="4" spans="1:8">
      <c r="A4" t="s" s="4">
        <v>569</v>
      </c>
    </row>
    <row r="5" spans="1:8">
      <c r="A5" t="s" s="4">
        <v>570</v>
      </c>
      <c r="D5" t="s" s="4">
        <v>571</v>
      </c>
    </row>
    <row r="6" spans="1:8">
      <c r="A6" t="s" s="4">
        <v>568</v>
      </c>
      <c r="B6" t="n" s="5">
        <v>0</v>
      </c>
      <c r="D6" t="n" s="7">
        <v>0</v>
      </c>
    </row>
    <row r="7" spans="1:8">
      <c r="A7" t="s" s="4">
        <v>572</v>
      </c>
      <c r="D7" t="s" s="4">
        <v>573</v>
      </c>
    </row>
    <row r="8" spans="1:8">
      <c r="A8" t="s" s="4">
        <v>564</v>
      </c>
    </row>
    <row r="9" spans="1:8">
      <c r="A9" t="s" s="4">
        <v>570</v>
      </c>
      <c r="D9" t="s" s="4">
        <v>574</v>
      </c>
    </row>
    <row r="10" spans="1:8">
      <c r="A10" t="s" s="4">
        <v>575</v>
      </c>
      <c r="B10" t="n" s="5">
        <v>3000000</v>
      </c>
      <c r="D10" t="n" s="7">
        <v>3000000</v>
      </c>
    </row>
    <row r="11" spans="1:8">
      <c r="A11" t="s" s="4">
        <v>576</v>
      </c>
      <c r="B11" t="n" s="5">
        <v>447000</v>
      </c>
      <c r="D11" t="n" s="7">
        <v>1235000</v>
      </c>
    </row>
    <row r="12" spans="1:8">
      <c r="A12" t="s" s="4">
        <v>577</v>
      </c>
    </row>
    <row r="13" spans="1:8">
      <c r="A13" t="s" s="4">
        <v>570</v>
      </c>
      <c r="D13" t="s" s="4">
        <v>578</v>
      </c>
    </row>
    <row r="14" spans="1:8">
      <c r="A14" t="s" s="4">
        <v>568</v>
      </c>
      <c r="B14" t="n" s="5">
        <v>136616</v>
      </c>
      <c r="C14" t="n" s="5">
        <v>62440</v>
      </c>
      <c r="D14" t="n" s="7">
        <v>376156</v>
      </c>
      <c r="E14" t="n" s="5">
        <v>157340</v>
      </c>
    </row>
    <row r="15" spans="1:8">
      <c r="A15" t="s" s="4">
        <v>575</v>
      </c>
      <c r="B15" t="n" s="7">
        <v>1749000</v>
      </c>
      <c r="C15" t="n" s="7">
        <v>250000</v>
      </c>
      <c r="D15" t="n" s="7">
        <v>1749000</v>
      </c>
      <c r="E15" t="n" s="7">
        <v>250000</v>
      </c>
      <c r="H15" t="n" s="7">
        <v>15000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t="s" s="1">
        <v>579</v>
      </c>
      <c r="B1" t="s" s="2">
        <v>457</v>
      </c>
      <c r="F1" t="s" s="2">
        <v>82</v>
      </c>
      <c r="H1" t="s" s="2">
        <v>1</v>
      </c>
      <c r="J1" t="s" s="2">
        <v>83</v>
      </c>
    </row>
    <row r="2" spans="1:11">
      <c r="B2" t="s" s="2">
        <v>567</v>
      </c>
      <c r="C2" t="s" s="2">
        <v>580</v>
      </c>
      <c r="D2" t="s" s="2">
        <v>581</v>
      </c>
      <c r="E2" t="s" s="2">
        <v>582</v>
      </c>
      <c r="F2" t="s" s="2">
        <v>2</v>
      </c>
      <c r="G2" t="s" s="2">
        <v>84</v>
      </c>
      <c r="H2" t="s" s="2">
        <v>2</v>
      </c>
      <c r="I2" t="s" s="2">
        <v>84</v>
      </c>
      <c r="J2" t="s" s="2">
        <v>28</v>
      </c>
      <c r="K2" t="s" s="2">
        <v>29</v>
      </c>
    </row>
    <row r="3" spans="1:11">
      <c r="A3" t="s" s="3">
        <v>583</v>
      </c>
    </row>
    <row r="4" spans="1:11">
      <c r="A4" t="s" s="4">
        <v>584</v>
      </c>
      <c r="H4" t="n" s="7">
        <v>239539</v>
      </c>
      <c r="I4" t="n" s="7">
        <v>94900</v>
      </c>
    </row>
    <row r="5" spans="1:11">
      <c r="A5" t="s" s="4">
        <v>585</v>
      </c>
      <c r="F5" t="n" s="7">
        <v>136616</v>
      </c>
      <c r="G5" t="n" s="7">
        <v>62440</v>
      </c>
      <c r="H5" t="n" s="7">
        <v>376156</v>
      </c>
      <c r="I5" t="n" s="7">
        <v>157340</v>
      </c>
      <c r="J5" t="n" s="7">
        <v>304175</v>
      </c>
      <c r="K5" t="n" s="7">
        <v>366368</v>
      </c>
    </row>
    <row r="6" spans="1:11">
      <c r="A6" t="s" s="4">
        <v>586</v>
      </c>
    </row>
    <row r="7" spans="1:11">
      <c r="A7" t="s" s="3">
        <v>583</v>
      </c>
    </row>
    <row r="8" spans="1:11">
      <c r="A8" t="s" s="4">
        <v>585</v>
      </c>
      <c r="J8" t="n" s="5">
        <v>271820</v>
      </c>
      <c r="K8" t="n" s="5">
        <v>62492</v>
      </c>
    </row>
    <row r="9" spans="1:11">
      <c r="A9" t="s" s="4">
        <v>587</v>
      </c>
    </row>
    <row r="10" spans="1:11">
      <c r="A10" t="s" s="3">
        <v>583</v>
      </c>
    </row>
    <row r="11" spans="1:11">
      <c r="A11" t="s" s="4">
        <v>584</v>
      </c>
      <c r="B11" t="n" s="7">
        <v>15</v>
      </c>
    </row>
    <row r="12" spans="1:11">
      <c r="A12" t="s" s="4">
        <v>588</v>
      </c>
    </row>
    <row r="13" spans="1:11">
      <c r="A13" t="s" s="3">
        <v>583</v>
      </c>
    </row>
    <row r="14" spans="1:11">
      <c r="A14" t="s" s="4">
        <v>584</v>
      </c>
      <c r="E14" t="n" s="7">
        <v>1829000</v>
      </c>
    </row>
    <row r="15" spans="1:11">
      <c r="A15" t="s" s="4">
        <v>585</v>
      </c>
      <c r="K15" t="n" s="5">
        <v>201355</v>
      </c>
    </row>
    <row r="16" spans="1:11">
      <c r="A16" t="s" s="4">
        <v>589</v>
      </c>
    </row>
    <row r="17" spans="1:11">
      <c r="A17" t="s" s="3">
        <v>583</v>
      </c>
    </row>
    <row r="18" spans="1:11">
      <c r="A18" t="s" s="4">
        <v>584</v>
      </c>
      <c r="B18" t="n" s="7">
        <v>1749000</v>
      </c>
    </row>
    <row r="19" spans="1:11">
      <c r="A19" t="s" s="4">
        <v>590</v>
      </c>
    </row>
    <row r="20" spans="1:11">
      <c r="A20" t="s" s="3">
        <v>583</v>
      </c>
    </row>
    <row r="21" spans="1:11">
      <c r="A21" t="s" s="4">
        <v>584</v>
      </c>
      <c r="C21" t="n" s="7">
        <v>250000</v>
      </c>
    </row>
    <row r="22" spans="1:11">
      <c r="A22" t="s" s="4">
        <v>591</v>
      </c>
    </row>
    <row r="23" spans="1:11">
      <c r="A23" t="s" s="3">
        <v>583</v>
      </c>
    </row>
    <row r="24" spans="1:11">
      <c r="A24" t="s" s="4">
        <v>585</v>
      </c>
      <c r="J24" t="n" s="7">
        <v>32355</v>
      </c>
      <c r="K24" t="n" s="7">
        <v>102521</v>
      </c>
    </row>
    <row r="25" spans="1:11">
      <c r="A25" t="s" s="4">
        <v>592</v>
      </c>
      <c r="D25" t="s" s="4">
        <v>593</v>
      </c>
    </row>
  </sheetData>
  <mergeCells count="5">
    <mergeCell ref="A1:A2"/>
    <mergeCell ref="B1:E1"/>
    <mergeCell ref="F1:G1"/>
    <mergeCell ref="H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594</v>
      </c>
      <c r="B1" t="s" s="2">
        <v>403</v>
      </c>
    </row>
    <row r="2" spans="1:2">
      <c r="A2" t="s" s="3">
        <v>306</v>
      </c>
    </row>
    <row r="3" spans="1:2">
      <c r="A3" t="n" s="5">
        <v>2015</v>
      </c>
      <c r="B3" t="n" s="7">
        <v>77117</v>
      </c>
    </row>
    <row r="4" spans="1:2">
      <c r="A4" t="s" s="4">
        <v>113</v>
      </c>
      <c r="B4" t="n" s="7">
        <v>771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s>
  <sheetData>
    <row r="1" spans="1:4">
      <c r="A1" t="s" s="1">
        <v>595</v>
      </c>
      <c r="B1" t="s" s="2">
        <v>1</v>
      </c>
      <c r="C1" t="s" s="2">
        <v>83</v>
      </c>
    </row>
    <row r="2" spans="1:4">
      <c r="B2" t="s" s="2">
        <v>2</v>
      </c>
      <c r="C2" t="s" s="2">
        <v>28</v>
      </c>
      <c r="D2" t="s" s="2">
        <v>29</v>
      </c>
    </row>
    <row r="3" spans="1:4">
      <c r="A3" t="s" s="3">
        <v>596</v>
      </c>
    </row>
    <row r="4" spans="1:4">
      <c r="A4" t="s" s="4">
        <v>597</v>
      </c>
      <c r="B4" t="n" s="7">
        <v>590504</v>
      </c>
      <c r="C4" t="n" s="7">
        <v>590504</v>
      </c>
    </row>
    <row r="5" spans="1:4">
      <c r="A5" t="s" s="4">
        <v>598</v>
      </c>
      <c r="C5" t="s" s="4">
        <v>599</v>
      </c>
    </row>
    <row r="6" spans="1:4">
      <c r="A6" t="s" s="4">
        <v>600</v>
      </c>
      <c r="C6" t="s" s="4">
        <v>601</v>
      </c>
    </row>
    <row r="7" spans="1:4">
      <c r="A7" t="s" s="4">
        <v>602</v>
      </c>
      <c r="C7" t="n" s="7">
        <v>11017</v>
      </c>
    </row>
    <row r="8" spans="1:4">
      <c r="A8" t="s" s="4">
        <v>603</v>
      </c>
      <c r="C8" t="n" s="5">
        <v>115118</v>
      </c>
      <c r="D8" t="n" s="7">
        <v>138783</v>
      </c>
    </row>
    <row r="9" spans="1:4">
      <c r="A9" t="s" s="4">
        <v>604</v>
      </c>
      <c r="C9" t="n" s="5">
        <v>6000</v>
      </c>
    </row>
    <row r="10" spans="1:4">
      <c r="A10" t="s" s="4">
        <v>605</v>
      </c>
      <c r="B10" t="s" s="4">
        <v>606</v>
      </c>
    </row>
    <row r="11" spans="1:4">
      <c r="A11" t="s" s="4">
        <v>607</v>
      </c>
    </row>
    <row r="12" spans="1:4">
      <c r="A12" t="s" s="3">
        <v>596</v>
      </c>
    </row>
    <row r="13" spans="1:4">
      <c r="A13" t="s" s="4">
        <v>597</v>
      </c>
      <c r="C13" t="n" s="5">
        <v>590504</v>
      </c>
    </row>
    <row r="14" spans="1:4">
      <c r="A14" t="s" s="4">
        <v>608</v>
      </c>
      <c r="C14" t="n" s="7">
        <v>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55</v>
      </c>
      <c r="B1" t="s" s="2">
        <v>1</v>
      </c>
      <c r="D1" t="s" s="2">
        <v>83</v>
      </c>
    </row>
    <row r="2" spans="1:5">
      <c r="B2" t="s" s="2">
        <v>2</v>
      </c>
      <c r="C2" t="s" s="2">
        <v>84</v>
      </c>
      <c r="D2" t="s" s="2">
        <v>28</v>
      </c>
      <c r="E2" t="s" s="2">
        <v>29</v>
      </c>
    </row>
    <row r="3" spans="1:5">
      <c r="A3" t="s" s="3">
        <v>156</v>
      </c>
    </row>
    <row r="4" spans="1:5">
      <c r="A4" t="s" s="4">
        <v>96</v>
      </c>
      <c r="B4" t="n" s="7">
        <v>-8842852</v>
      </c>
      <c r="C4" t="n" s="7">
        <v>-3406512</v>
      </c>
      <c r="D4" t="n" s="7">
        <v>-7917853</v>
      </c>
      <c r="E4" t="n" s="7">
        <v>-4044971</v>
      </c>
    </row>
    <row r="5" spans="1:5">
      <c r="A5" t="s" s="3">
        <v>157</v>
      </c>
    </row>
    <row r="6" spans="1:5">
      <c r="A6" t="s" s="4">
        <v>158</v>
      </c>
      <c r="B6" t="n" s="5">
        <v>9799</v>
      </c>
      <c r="C6" t="n" s="5">
        <v>5103</v>
      </c>
      <c r="D6" t="n" s="5">
        <v>12241</v>
      </c>
      <c r="E6" t="n" s="5">
        <v>35366</v>
      </c>
    </row>
    <row r="7" spans="1:5">
      <c r="A7" t="s" s="4">
        <v>115</v>
      </c>
      <c r="B7" t="n" s="5">
        <v>1471780</v>
      </c>
      <c r="C7" t="n" s="7">
        <v>366868</v>
      </c>
      <c r="D7" t="n" s="5">
        <v>604976</v>
      </c>
      <c r="E7" t="n" s="5">
        <v>326644</v>
      </c>
    </row>
    <row r="8" spans="1:5">
      <c r="A8" t="s" s="4">
        <v>159</v>
      </c>
      <c r="B8" t="n" s="5">
        <v>-19807</v>
      </c>
      <c r="D8" t="n" s="5">
        <v>-475422</v>
      </c>
    </row>
    <row r="9" spans="1:5">
      <c r="A9" t="s" s="4">
        <v>160</v>
      </c>
      <c r="B9" t="n" s="5">
        <v>1958450</v>
      </c>
    </row>
    <row r="10" spans="1:5">
      <c r="A10" t="s" s="3">
        <v>161</v>
      </c>
    </row>
    <row r="11" spans="1:5">
      <c r="A11" t="s" s="4">
        <v>32</v>
      </c>
      <c r="B11" t="n" s="5">
        <v>-52272</v>
      </c>
      <c r="C11" t="n" s="7">
        <v>-62492</v>
      </c>
      <c r="D11" t="n" s="5">
        <v>-84344</v>
      </c>
      <c r="E11" t="n" s="5">
        <v>19845</v>
      </c>
    </row>
    <row r="12" spans="1:5">
      <c r="A12" t="s" s="4">
        <v>162</v>
      </c>
      <c r="B12" t="n" s="5">
        <v>-106010</v>
      </c>
      <c r="D12" t="n" s="5">
        <v>28316</v>
      </c>
    </row>
    <row r="13" spans="1:5">
      <c r="A13" t="s" s="4">
        <v>33</v>
      </c>
      <c r="E13" t="n" s="5">
        <v>539633</v>
      </c>
    </row>
    <row r="14" spans="1:5">
      <c r="A14" t="s" s="4">
        <v>163</v>
      </c>
      <c r="B14" t="n" s="5">
        <v>213426</v>
      </c>
      <c r="C14" t="n" s="7">
        <v>11022</v>
      </c>
      <c r="D14" t="n" s="5">
        <v>-117004</v>
      </c>
      <c r="E14" t="n" s="5">
        <v>13061</v>
      </c>
    </row>
    <row r="15" spans="1:5">
      <c r="A15" t="s" s="4">
        <v>42</v>
      </c>
      <c r="B15" t="n" s="5">
        <v>-331501</v>
      </c>
      <c r="C15" t="n" s="5">
        <v>790064</v>
      </c>
      <c r="D15" t="n" s="5">
        <v>1246270</v>
      </c>
      <c r="E15" t="n" s="5">
        <v>21946</v>
      </c>
    </row>
    <row r="16" spans="1:5">
      <c r="A16" t="s" s="4">
        <v>44</v>
      </c>
      <c r="B16" t="n" s="5">
        <v>-134569</v>
      </c>
      <c r="C16" t="n" s="5">
        <v>-297670</v>
      </c>
      <c r="D16" t="n" s="5">
        <v>-279413</v>
      </c>
      <c r="E16" t="n" s="5">
        <v>128485</v>
      </c>
    </row>
    <row r="17" spans="1:5">
      <c r="A17" t="s" s="4">
        <v>43</v>
      </c>
      <c r="B17" t="n" s="5">
        <v>220857</v>
      </c>
      <c r="C17" t="n" s="5">
        <v>-21224</v>
      </c>
      <c r="D17" t="n" s="5">
        <v>-789014</v>
      </c>
      <c r="E17" t="n" s="5">
        <v>80138</v>
      </c>
    </row>
    <row r="18" spans="1:5">
      <c r="A18" t="s" s="4">
        <v>45</v>
      </c>
      <c r="E18" t="n" s="5">
        <v>45000</v>
      </c>
    </row>
    <row r="19" spans="1:5">
      <c r="A19" t="s" s="4">
        <v>47</v>
      </c>
      <c r="B19" t="n" s="5">
        <v>307090</v>
      </c>
      <c r="C19" t="n" s="5">
        <v>100746</v>
      </c>
      <c r="D19" t="n" s="5">
        <v>109228</v>
      </c>
      <c r="E19" t="n" s="5">
        <v>-16365</v>
      </c>
    </row>
    <row r="20" spans="1:5">
      <c r="A20" t="s" s="4">
        <v>164</v>
      </c>
      <c r="B20" t="n" s="5">
        <v>-5305609</v>
      </c>
      <c r="C20" t="n" s="5">
        <v>-2514095</v>
      </c>
      <c r="D20" t="n" s="5">
        <v>-7662019</v>
      </c>
      <c r="E20" t="n" s="5">
        <v>-2851218</v>
      </c>
    </row>
    <row r="21" spans="1:5">
      <c r="A21" t="s" s="3">
        <v>165</v>
      </c>
    </row>
    <row r="22" spans="1:5">
      <c r="A22" t="s" s="4">
        <v>166</v>
      </c>
      <c r="B22" t="n" s="5">
        <v>-35154</v>
      </c>
      <c r="C22" t="n" s="5">
        <v>-13502</v>
      </c>
      <c r="D22" t="n" s="5">
        <v>-44807</v>
      </c>
      <c r="E22" t="n" s="5">
        <v>-8718</v>
      </c>
    </row>
    <row r="23" spans="1:5">
      <c r="A23" t="s" s="4">
        <v>167</v>
      </c>
      <c r="D23" t="n" s="5">
        <v>1497283</v>
      </c>
    </row>
    <row r="24" spans="1:5">
      <c r="A24" t="s" s="4">
        <v>168</v>
      </c>
      <c r="B24" t="n" s="7">
        <v>-35154</v>
      </c>
      <c r="C24" t="n" s="5">
        <v>-13502</v>
      </c>
      <c r="D24" t="n" s="5">
        <v>1452476</v>
      </c>
      <c r="E24" t="n" s="5">
        <v>-8718</v>
      </c>
    </row>
    <row r="25" spans="1:5">
      <c r="A25" t="s" s="3">
        <v>169</v>
      </c>
    </row>
    <row r="26" spans="1:5">
      <c r="A26" t="s" s="4">
        <v>170</v>
      </c>
      <c r="C26" t="n" s="5">
        <v>2973655</v>
      </c>
      <c r="D26" t="n" s="5">
        <v>2973655</v>
      </c>
      <c r="E26" t="n" s="5">
        <v>2792993</v>
      </c>
    </row>
    <row r="27" spans="1:5">
      <c r="A27" t="s" s="4">
        <v>171</v>
      </c>
      <c r="B27" t="n" s="7">
        <v>11046348</v>
      </c>
      <c r="C27" t="n" s="7">
        <v>325400</v>
      </c>
      <c r="D27" t="n" s="5">
        <v>2884333</v>
      </c>
    </row>
    <row r="28" spans="1:5">
      <c r="A28" t="s" s="4">
        <v>172</v>
      </c>
      <c r="B28" t="n" s="7">
        <v>800</v>
      </c>
    </row>
    <row r="29" spans="1:5">
      <c r="A29" t="s" s="4">
        <v>173</v>
      </c>
      <c r="C29" t="n" s="7">
        <v>1942</v>
      </c>
    </row>
    <row r="30" spans="1:5">
      <c r="A30" t="s" s="4">
        <v>174</v>
      </c>
      <c r="B30" t="n" s="7">
        <v>11047148</v>
      </c>
      <c r="C30" t="n" s="5">
        <v>3300997</v>
      </c>
      <c r="D30" t="n" s="5">
        <v>7332432</v>
      </c>
      <c r="E30" t="n" s="5">
        <v>2792993</v>
      </c>
    </row>
    <row r="31" spans="1:5">
      <c r="A31" t="s" s="4">
        <v>175</v>
      </c>
      <c r="B31" t="n" s="5">
        <v>5706385</v>
      </c>
      <c r="C31" t="n" s="5">
        <v>773400</v>
      </c>
      <c r="D31" t="n" s="5">
        <v>1122889</v>
      </c>
      <c r="E31" t="n" s="5">
        <v>-66943</v>
      </c>
    </row>
    <row r="32" spans="1:5">
      <c r="A32" t="s" s="4">
        <v>176</v>
      </c>
      <c r="B32" t="n" s="5">
        <v>1477143</v>
      </c>
      <c r="C32" t="n" s="5">
        <v>354254</v>
      </c>
      <c r="D32" t="n" s="5">
        <v>354254</v>
      </c>
      <c r="E32" t="n" s="5">
        <v>421197</v>
      </c>
    </row>
    <row r="33" spans="1:5">
      <c r="A33" t="s" s="4">
        <v>177</v>
      </c>
      <c r="B33" t="n" s="5">
        <v>7183528</v>
      </c>
      <c r="C33" t="n" s="7">
        <v>1127654</v>
      </c>
      <c r="D33" t="n" s="5">
        <v>1477143</v>
      </c>
      <c r="E33" t="n" s="5">
        <v>354254</v>
      </c>
    </row>
    <row r="34" spans="1:5">
      <c r="A34" t="s" s="3">
        <v>178</v>
      </c>
    </row>
    <row r="35" spans="1:5">
      <c r="A35" t="s" s="4">
        <v>179</v>
      </c>
      <c r="B35" t="n" s="5">
        <v>1600</v>
      </c>
      <c r="D35" t="n" s="5">
        <v>800</v>
      </c>
      <c r="E35" t="n" s="5">
        <v>1526</v>
      </c>
    </row>
    <row r="36" spans="1:5">
      <c r="A36" t="s" s="3">
        <v>180</v>
      </c>
    </row>
    <row r="37" spans="1:5">
      <c r="A37" t="s" s="4">
        <v>181</v>
      </c>
      <c r="B37" t="n" s="5">
        <v>17852921</v>
      </c>
      <c r="C37" t="n" s="7">
        <v>2214911</v>
      </c>
      <c r="D37" t="n" s="5">
        <v>2214911</v>
      </c>
      <c r="E37" t="n" s="7">
        <v>691812</v>
      </c>
    </row>
    <row r="38" spans="1:5">
      <c r="A38" t="s" s="4">
        <v>182</v>
      </c>
      <c r="D38" t="n" s="5">
        <v>6826003</v>
      </c>
    </row>
    <row r="39" spans="1:5">
      <c r="A39" t="s" s="4">
        <v>183</v>
      </c>
      <c r="B39" t="n" s="7">
        <v>93234</v>
      </c>
      <c r="C39" t="n" s="5">
        <v>93764</v>
      </c>
      <c r="D39" t="n" s="5">
        <v>444992</v>
      </c>
    </row>
    <row r="40" spans="1:5">
      <c r="A40" t="s" s="4">
        <v>184</v>
      </c>
      <c r="C40" t="n" s="7">
        <v>240000</v>
      </c>
      <c r="D40" t="n" s="5">
        <v>240000</v>
      </c>
    </row>
    <row r="41" spans="1:5">
      <c r="A41" t="s" s="4">
        <v>185</v>
      </c>
      <c r="B41" t="n" s="7">
        <v>162968</v>
      </c>
    </row>
    <row r="42" spans="1:5">
      <c r="A42" t="s" s="4">
        <v>186</v>
      </c>
      <c r="B42" t="n" s="5">
        <v>966</v>
      </c>
    </row>
    <row r="43" spans="1:5">
      <c r="A43" t="s" s="4">
        <v>187</v>
      </c>
      <c r="B43" t="n" s="5">
        <v>160380</v>
      </c>
    </row>
    <row r="44" spans="1:5">
      <c r="A44" t="s" s="4">
        <v>188</v>
      </c>
      <c r="B44" t="n" s="7">
        <v>400</v>
      </c>
    </row>
    <row r="45" spans="1:5">
      <c r="A45" t="s" s="4">
        <v>189</v>
      </c>
      <c r="C45" t="n" s="7">
        <v>75000</v>
      </c>
    </row>
    <row r="46" spans="1:5">
      <c r="A46" t="s" s="4">
        <v>190</v>
      </c>
      <c r="B46" t="n" s="7">
        <v>13111280</v>
      </c>
    </row>
    <row r="47" spans="1:5">
      <c r="A47" t="s" s="4">
        <v>191</v>
      </c>
      <c r="B47" t="n" s="5">
        <v>10451783</v>
      </c>
    </row>
    <row r="48" spans="1:5">
      <c r="A48" t="s" s="4">
        <v>192</v>
      </c>
      <c r="B48" t="n" s="7">
        <v>12198</v>
      </c>
    </row>
    <row r="49" spans="1:5">
      <c r="A49" t="s" s="4">
        <v>193</v>
      </c>
      <c r="D49" t="n" s="5">
        <v>4705726</v>
      </c>
    </row>
    <row r="50" spans="1:5">
      <c r="A50" t="s" s="4">
        <v>194</v>
      </c>
      <c r="D50" t="n" s="7">
        <v>48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t="s" s="1">
        <v>609</v>
      </c>
      <c r="B1" t="s" s="2">
        <v>83</v>
      </c>
    </row>
    <row r="2" spans="1:3">
      <c r="B2" t="s" s="2">
        <v>28</v>
      </c>
      <c r="C2" t="s" s="2">
        <v>29</v>
      </c>
    </row>
    <row r="3" spans="1:3">
      <c r="A3" t="s" s="3">
        <v>610</v>
      </c>
    </row>
    <row r="4" spans="1:3">
      <c r="A4" t="s" s="4">
        <v>611</v>
      </c>
      <c r="B4" t="n" s="7">
        <v>0</v>
      </c>
      <c r="C4" t="n" s="7">
        <v>0</v>
      </c>
    </row>
    <row r="5" spans="1:3">
      <c r="A5" t="s" s="4">
        <v>612</v>
      </c>
      <c r="B5" t="n" s="5">
        <v>0</v>
      </c>
      <c r="C5" t="n" s="5">
        <v>0</v>
      </c>
    </row>
    <row r="6" spans="1:3">
      <c r="A6" t="s" s="4">
        <v>613</v>
      </c>
      <c r="B6" t="n" s="5">
        <v>0</v>
      </c>
      <c r="C6" t="n" s="5">
        <v>0</v>
      </c>
    </row>
    <row r="7" spans="1:3">
      <c r="A7" t="s" s="3">
        <v>614</v>
      </c>
    </row>
    <row r="8" spans="1:3">
      <c r="A8" t="s" s="4">
        <v>611</v>
      </c>
      <c r="B8" t="n" s="5">
        <v>0</v>
      </c>
      <c r="C8" t="n" s="5">
        <v>0</v>
      </c>
    </row>
    <row r="9" spans="1:3">
      <c r="A9" t="s" s="4">
        <v>612</v>
      </c>
      <c r="B9" t="n" s="5">
        <v>0</v>
      </c>
      <c r="C9" t="n" s="5">
        <v>0</v>
      </c>
    </row>
    <row r="10" spans="1:3">
      <c r="A10" t="s" s="4">
        <v>615</v>
      </c>
      <c r="B10" t="n" s="5">
        <v>0</v>
      </c>
      <c r="C10" t="n" s="5">
        <v>0</v>
      </c>
    </row>
    <row r="11" spans="1:3">
      <c r="A11" t="s" s="4">
        <v>616</v>
      </c>
      <c r="B11" t="n" s="7">
        <v>0</v>
      </c>
      <c r="C11" t="n"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617</v>
      </c>
      <c r="B1" t="s" s="2">
        <v>28</v>
      </c>
      <c r="C1" t="s" s="2">
        <v>29</v>
      </c>
    </row>
    <row r="2" spans="1:3">
      <c r="A2" t="s" s="3">
        <v>618</v>
      </c>
    </row>
    <row r="3" spans="1:3">
      <c r="A3" t="s" s="4">
        <v>619</v>
      </c>
      <c r="B3" t="n" s="7">
        <v>9478000</v>
      </c>
      <c r="C3" t="n" s="7">
        <v>4932000</v>
      </c>
    </row>
    <row r="4" spans="1:3">
      <c r="A4" t="s" s="4">
        <v>620</v>
      </c>
      <c r="B4" t="n" s="5">
        <v>4128000</v>
      </c>
      <c r="C4" t="n" s="5">
        <v>90000</v>
      </c>
    </row>
    <row r="5" spans="1:3">
      <c r="A5" t="s" s="4">
        <v>621</v>
      </c>
      <c r="B5" t="n" s="5">
        <v>225000</v>
      </c>
      <c r="C5" t="n" s="5">
        <v>35500</v>
      </c>
    </row>
    <row r="6" spans="1:3">
      <c r="A6" t="s" s="4">
        <v>622</v>
      </c>
      <c r="B6" t="n" s="5">
        <v>13831000</v>
      </c>
      <c r="C6" t="n" s="5">
        <v>5057500</v>
      </c>
    </row>
    <row r="7" spans="1:3">
      <c r="A7" t="s" s="4">
        <v>623</v>
      </c>
      <c r="B7" t="n" s="5">
        <v>-13831000</v>
      </c>
      <c r="C7" t="n" s="5">
        <v>-5057500</v>
      </c>
    </row>
    <row r="8" spans="1:3">
      <c r="A8" t="s" s="4">
        <v>624</v>
      </c>
      <c r="B8" t="n" s="7">
        <v>0</v>
      </c>
      <c r="C8"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625</v>
      </c>
      <c r="B1" t="s" s="2">
        <v>83</v>
      </c>
    </row>
    <row r="2" spans="1:3">
      <c r="B2" t="s" s="2">
        <v>28</v>
      </c>
      <c r="C2" t="s" s="2">
        <v>29</v>
      </c>
    </row>
    <row r="3" spans="1:3">
      <c r="A3" t="s" s="3">
        <v>240</v>
      </c>
    </row>
    <row r="4" spans="1:3">
      <c r="A4" t="s" s="4">
        <v>626</v>
      </c>
      <c r="B4" t="n" s="7">
        <v>-2692100</v>
      </c>
      <c r="C4" t="n" s="7">
        <v>-1375300</v>
      </c>
    </row>
    <row r="5" spans="1:3">
      <c r="A5" t="s" s="4">
        <v>627</v>
      </c>
      <c r="B5" t="n" s="5">
        <v>-462800</v>
      </c>
      <c r="C5" t="n" s="5">
        <v>-227400</v>
      </c>
    </row>
    <row r="6" spans="1:3">
      <c r="A6" t="s" s="4">
        <v>628</v>
      </c>
      <c r="B6" t="n" s="5">
        <v>3146000</v>
      </c>
      <c r="C6" t="n" s="5">
        <v>1542600</v>
      </c>
    </row>
    <row r="7" spans="1:3">
      <c r="A7" t="s" s="4">
        <v>87</v>
      </c>
      <c r="B7" t="n" s="5">
        <v>8900</v>
      </c>
      <c r="C7" t="n" s="5">
        <v>60100</v>
      </c>
    </row>
    <row r="8" spans="1:3">
      <c r="A8" t="s" s="4">
        <v>616</v>
      </c>
      <c r="B8" t="n" s="7">
        <v>0</v>
      </c>
      <c r="C8" t="n"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t="s" s="1">
        <v>629</v>
      </c>
      <c r="B1" t="s" s="2">
        <v>83</v>
      </c>
    </row>
    <row r="2" spans="1:3">
      <c r="B2" t="s" s="2">
        <v>28</v>
      </c>
      <c r="C2" t="s" s="2">
        <v>29</v>
      </c>
    </row>
    <row r="3" spans="1:3">
      <c r="A3" t="s" s="3">
        <v>630</v>
      </c>
    </row>
    <row r="4" spans="1:3">
      <c r="A4" t="s" s="4">
        <v>631</v>
      </c>
      <c r="B4" t="n" s="7">
        <v>13831000</v>
      </c>
      <c r="C4" t="n" s="7">
        <v>5057500</v>
      </c>
    </row>
    <row r="5" spans="1:3">
      <c r="A5" t="s" s="4">
        <v>619</v>
      </c>
      <c r="B5" t="n" s="5">
        <v>9478000</v>
      </c>
      <c r="C5" t="n" s="5">
        <v>4932000</v>
      </c>
    </row>
    <row r="6" spans="1:3">
      <c r="A6" t="s" s="4">
        <v>622</v>
      </c>
      <c r="B6" t="n" s="7">
        <v>13831000</v>
      </c>
      <c r="C6" t="n" s="7">
        <v>5057500</v>
      </c>
    </row>
    <row r="7" spans="1:3">
      <c r="A7" t="s" s="4">
        <v>632</v>
      </c>
      <c r="B7" t="s" s="4">
        <v>633</v>
      </c>
    </row>
    <row r="8" spans="1:3">
      <c r="A8" t="s" s="4">
        <v>634</v>
      </c>
      <c r="B8" t="s" s="4">
        <v>635</v>
      </c>
    </row>
    <row r="9" spans="1:3">
      <c r="A9" t="s" s="4">
        <v>636</v>
      </c>
      <c r="B9" t="s" s="4">
        <v>637</v>
      </c>
    </row>
    <row r="10" spans="1:3">
      <c r="A10" t="s" s="4">
        <v>391</v>
      </c>
    </row>
    <row r="11" spans="1:3">
      <c r="A11" t="s" s="3">
        <v>630</v>
      </c>
    </row>
    <row r="12" spans="1:3">
      <c r="A12" t="s" s="4">
        <v>619</v>
      </c>
      <c r="B12" t="n" s="7">
        <v>1672000</v>
      </c>
    </row>
    <row r="13" spans="1:3">
      <c r="A13" t="s" s="4">
        <v>638</v>
      </c>
      <c r="B13" t="n" s="5">
        <v>3903000</v>
      </c>
    </row>
    <row r="14" spans="1:3">
      <c r="A14" t="s" s="4">
        <v>639</v>
      </c>
      <c r="B14" t="n" s="5">
        <v>53000</v>
      </c>
    </row>
    <row r="15" spans="1:3">
      <c r="A15" t="s" s="4">
        <v>622</v>
      </c>
      <c r="B15" t="n" s="5">
        <v>5628000</v>
      </c>
    </row>
    <row r="16" spans="1:3">
      <c r="A16" t="s" s="4">
        <v>640</v>
      </c>
    </row>
    <row r="17" spans="1:3">
      <c r="A17" t="s" s="3">
        <v>630</v>
      </c>
    </row>
    <row r="18" spans="1:3">
      <c r="A18" t="s" s="4">
        <v>638</v>
      </c>
      <c r="B18" t="n" s="5">
        <v>194000</v>
      </c>
    </row>
    <row r="19" spans="1:3">
      <c r="A19" t="s" s="4">
        <v>641</v>
      </c>
      <c r="B19" t="n" s="7">
        <v>23909000</v>
      </c>
    </row>
    <row r="20" spans="1:3">
      <c r="A20" t="s" s="4">
        <v>642</v>
      </c>
      <c r="B20" t="s" s="4">
        <v>643</v>
      </c>
    </row>
    <row r="21" spans="1:3">
      <c r="A21" t="s" s="4">
        <v>644</v>
      </c>
    </row>
    <row r="22" spans="1:3">
      <c r="A22" t="s" s="3">
        <v>630</v>
      </c>
    </row>
    <row r="23" spans="1:3">
      <c r="A23" t="s" s="4">
        <v>638</v>
      </c>
      <c r="B23" t="n" s="7">
        <v>5960000</v>
      </c>
    </row>
    <row r="24" spans="1:3">
      <c r="A24" t="s" s="4">
        <v>641</v>
      </c>
      <c r="B24" t="n" s="7">
        <v>2377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5</v>
      </c>
      <c r="B1" t="s" s="2">
        <v>646</v>
      </c>
      <c r="C1" t="s" s="2">
        <v>647</v>
      </c>
    </row>
    <row r="2" spans="1:3">
      <c r="A2" t="s" s="4">
        <v>648</v>
      </c>
      <c r="B2" t="n" s="5">
        <v>1656</v>
      </c>
      <c r="C2" t="n" s="5">
        <v>5000</v>
      </c>
    </row>
    <row r="3" spans="1:3">
      <c r="A3" t="s" s="4">
        <v>649</v>
      </c>
      <c r="B3" t="n" s="5">
        <v>165600</v>
      </c>
      <c r="C3" t="n" s="5">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95</v>
      </c>
      <c r="B1" t="s" s="2">
        <v>1</v>
      </c>
      <c r="C1" t="s" s="2">
        <v>83</v>
      </c>
    </row>
    <row r="2" spans="1:3">
      <c r="B2" t="s" s="2">
        <v>2</v>
      </c>
      <c r="C2" t="s" s="2">
        <v>28</v>
      </c>
    </row>
    <row r="3" spans="1:3">
      <c r="A3" t="s" s="3">
        <v>196</v>
      </c>
    </row>
    <row r="4" spans="1:3">
      <c r="A4" t="s" s="4">
        <v>195</v>
      </c>
      <c r="B4" t="s" s="4">
        <v>197</v>
      </c>
      <c r="C4" t="s" s="4">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9</v>
      </c>
      <c r="B1" t="s" s="2">
        <v>83</v>
      </c>
    </row>
    <row r="2" spans="1:2">
      <c r="B2" t="s" s="2">
        <v>28</v>
      </c>
    </row>
    <row r="3" spans="1:2">
      <c r="A3" t="s" s="3">
        <v>200</v>
      </c>
    </row>
    <row r="4" spans="1:2">
      <c r="A4" t="s" s="4">
        <v>199</v>
      </c>
      <c r="B4" t="s"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83</v>
      </c>
    </row>
    <row r="2" spans="1:2">
      <c r="B2" t="s" s="2">
        <v>28</v>
      </c>
    </row>
    <row r="3" spans="1:2">
      <c r="A3" t="s" s="3">
        <v>203</v>
      </c>
    </row>
    <row r="4" spans="1:2">
      <c r="A4" t="s" s="4">
        <v>202</v>
      </c>
      <c r="B4" t="s"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Recent Accounting Pronouncement</vt:lpstr>
      <vt:lpstr>Property and Equipment, Net</vt:lpstr>
      <vt:lpstr>Liquidity and Going Concern</vt:lpstr>
      <vt:lpstr>Cash and Cash Equivalents</vt:lpstr>
      <vt:lpstr>Fair value of financial instrum</vt:lpstr>
      <vt:lpstr>Reverse Stock Split, Name Chang</vt:lpstr>
      <vt:lpstr>Merger with MabVax Therapeutics</vt:lpstr>
      <vt:lpstr>Convertible Preferred Stock, Co</vt:lpstr>
      <vt:lpstr>Related Party Transactions</vt:lpstr>
      <vt:lpstr>Stock-based Activity</vt:lpstr>
      <vt:lpstr>Net Loss per Share</vt:lpstr>
      <vt:lpstr>Contracts and Agreements</vt:lpstr>
      <vt:lpstr>Commitments and contingencies</vt:lpstr>
      <vt:lpstr>Income taxes</vt:lpstr>
      <vt:lpstr>Subsequent Events</vt:lpstr>
      <vt:lpstr>Summary of Significant Accoun24</vt:lpstr>
      <vt:lpstr>Property and Equipment, Net (Ta</vt:lpstr>
      <vt:lpstr>Merger with MabVax Therapeuti26</vt:lpstr>
      <vt:lpstr>Convertible Preferred Stock, 27</vt:lpstr>
      <vt:lpstr>Stock-based Activity (Tables)</vt:lpstr>
      <vt:lpstr>Net Loss per Share (Tables)</vt:lpstr>
      <vt:lpstr>Commitments and contingencies (</vt:lpstr>
      <vt:lpstr>Income taxes (Tables)</vt:lpstr>
      <vt:lpstr>Basis of Presentation (Details </vt:lpstr>
      <vt:lpstr>Summary of Significant Accoun33</vt:lpstr>
      <vt:lpstr>Liquidity and Going Concern (De</vt:lpstr>
      <vt:lpstr>Property and Equipment, Net (De</vt:lpstr>
      <vt:lpstr>Property and Equipment, Net (36</vt:lpstr>
      <vt:lpstr>Reverse Stock Split, Name Cha37</vt:lpstr>
      <vt:lpstr>Merger with MabVax Therapeuti38</vt:lpstr>
      <vt:lpstr>Merger with MabVax Therapeuti39</vt:lpstr>
      <vt:lpstr>Convertible Preferred Stock, 40</vt:lpstr>
      <vt:lpstr>Convertible Preferred Stock, 41</vt:lpstr>
      <vt:lpstr>Convertible Preferred Stock, 42</vt:lpstr>
      <vt:lpstr>Convertible Preferred Stock, 43</vt:lpstr>
      <vt:lpstr>Related Party Transactions (Det</vt:lpstr>
      <vt:lpstr>Stock-based Activity (Details)</vt:lpstr>
      <vt:lpstr>Stock-based Activity (Detail 1)</vt:lpstr>
      <vt:lpstr>Stock-based Activity (Detail 2)</vt:lpstr>
      <vt:lpstr>Stock-based Activity (Detail 3)</vt:lpstr>
      <vt:lpstr>Stock-based Activity (Detail 4)</vt:lpstr>
      <vt:lpstr>Stock-based Activity (Detail 5)</vt:lpstr>
      <vt:lpstr>Stock-based Activity (Details N</vt:lpstr>
      <vt:lpstr>Stock-based Activity (Details52</vt:lpstr>
      <vt:lpstr>Net Loss per Share (Details)</vt:lpstr>
      <vt:lpstr>Net Loss per Share (Detail 1)</vt:lpstr>
      <vt:lpstr>Contracts And Agreements (Detai</vt:lpstr>
      <vt:lpstr>Contracts and Agreements (Det56</vt:lpstr>
      <vt:lpstr>Contracts And Agreements (Det57</vt:lpstr>
      <vt:lpstr>Commitments &amp; Contingencies (De</vt:lpstr>
      <vt:lpstr>Commitments and Contingencies59</vt:lpstr>
      <vt:lpstr>Income Taxes (Detail)</vt:lpstr>
      <vt:lpstr>Income Taxes (Detail 1)</vt:lpstr>
      <vt:lpstr>Income Taxes (Detail 2)</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30:17Z</dcterms:created>
  <dcterms:modified xmlns:dcterms="http://purl.org/dc/terms/" xmlns:xsi="http://www.w3.org/2001/XMLSchema-instance" xsi:type="dcterms:W3CDTF">2015-08-14T14:30:17Z</dcterms:modified>
  <dc:title xmlns:dc="http://purl.org/dc/elements/1.1/">Untitled</dc:title>
  <dc:description xmlns:dc="http://purl.org/dc/elements/1.1/"/>
  <dc:subject xmlns:dc="http://purl.org/dc/elements/1.1/"/>
  <cp:keywords/>
  <cp:category/>
</cp:coreProperties>
</file>